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STRICTED CASH" sheetId="9" state="visible" r:id="rId9"/>
    <sheet xmlns:r="http://schemas.openxmlformats.org/officeDocument/2006/relationships" name="COMMITMENTS AND CONTINGENCIES" sheetId="10" state="visible" r:id="rId10"/>
    <sheet xmlns:r="http://schemas.openxmlformats.org/officeDocument/2006/relationships" name="OIL AND GAS PROPERTIES, BUILDIN" sheetId="11" state="visible" r:id="rId11"/>
    <sheet xmlns:r="http://schemas.openxmlformats.org/officeDocument/2006/relationships" name="INCOME TAXES" sheetId="12" state="visible" r:id="rId12"/>
    <sheet xmlns:r="http://schemas.openxmlformats.org/officeDocument/2006/relationships" name="EQUIPMENT" sheetId="13" state="visible" r:id="rId13"/>
    <sheet xmlns:r="http://schemas.openxmlformats.org/officeDocument/2006/relationships" name="DEBT" sheetId="14" state="visible" r:id="rId14"/>
    <sheet xmlns:r="http://schemas.openxmlformats.org/officeDocument/2006/relationships" name="PRODUCTION PAYMENT LIABIITY" sheetId="15" state="visible" r:id="rId15"/>
    <sheet xmlns:r="http://schemas.openxmlformats.org/officeDocument/2006/relationships" name="ASSET RETIREMENT OBLIGATION" sheetId="16" state="visible" r:id="rId16"/>
    <sheet xmlns:r="http://schemas.openxmlformats.org/officeDocument/2006/relationships" name="STOCKHOLDERS' EQUITY" sheetId="17" state="visible" r:id="rId17"/>
    <sheet xmlns:r="http://schemas.openxmlformats.org/officeDocument/2006/relationships" name="STOCK OPTION PLAN" sheetId="18" state="visible" r:id="rId18"/>
    <sheet xmlns:r="http://schemas.openxmlformats.org/officeDocument/2006/relationships" name="WARRA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PPLEMENTAL DISCLOSURE OF OIL " sheetId="22" state="visible" r:id="rId22"/>
    <sheet xmlns:r="http://schemas.openxmlformats.org/officeDocument/2006/relationships" name="SUMMARY OF SIGNIFICANT ACCOUN_2" sheetId="23" state="visible" r:id="rId23"/>
    <sheet xmlns:r="http://schemas.openxmlformats.org/officeDocument/2006/relationships" name="OIL AND GAS PROPERTIES, BUILD_2" sheetId="24" state="visible" r:id="rId24"/>
    <sheet xmlns:r="http://schemas.openxmlformats.org/officeDocument/2006/relationships" name="INCOME TAXES (Tables)" sheetId="25" state="visible" r:id="rId25"/>
    <sheet xmlns:r="http://schemas.openxmlformats.org/officeDocument/2006/relationships" name="EQUIPMENT (Tables)" sheetId="26" state="visible" r:id="rId26"/>
    <sheet xmlns:r="http://schemas.openxmlformats.org/officeDocument/2006/relationships" name="DEBT (Tables)" sheetId="27" state="visible" r:id="rId27"/>
    <sheet xmlns:r="http://schemas.openxmlformats.org/officeDocument/2006/relationships" name="ASSET RETIREMENT OBLIGATION (Ta" sheetId="28" state="visible" r:id="rId28"/>
    <sheet xmlns:r="http://schemas.openxmlformats.org/officeDocument/2006/relationships" name="STOCK OPTION PLAN (Tables)" sheetId="29" state="visible" r:id="rId29"/>
    <sheet xmlns:r="http://schemas.openxmlformats.org/officeDocument/2006/relationships" name="WARRANTS (Tables)" sheetId="30" state="visible" r:id="rId30"/>
    <sheet xmlns:r="http://schemas.openxmlformats.org/officeDocument/2006/relationships" name="SUPPLEMENTAL DISCLOSURE OF OI_2" sheetId="31" state="visible" r:id="rId31"/>
    <sheet xmlns:r="http://schemas.openxmlformats.org/officeDocument/2006/relationships" name="RESTRICTED CASH (Details Narrat" sheetId="32" state="visible" r:id="rId32"/>
    <sheet xmlns:r="http://schemas.openxmlformats.org/officeDocument/2006/relationships" name="OIL AND GAS PROPERTIES, BUILD_3" sheetId="33" state="visible" r:id="rId33"/>
    <sheet xmlns:r="http://schemas.openxmlformats.org/officeDocument/2006/relationships" name="INCOME TAXES (Details)"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EQUIPMENT (Details)" sheetId="37" state="visible" r:id="rId37"/>
    <sheet xmlns:r="http://schemas.openxmlformats.org/officeDocument/2006/relationships" name="EQUIPMENT (Details Narrative)" sheetId="38" state="visible" r:id="rId38"/>
    <sheet xmlns:r="http://schemas.openxmlformats.org/officeDocument/2006/relationships" name="NOTES PAYABLE (Details Narrativ" sheetId="39" state="visible" r:id="rId39"/>
    <sheet xmlns:r="http://schemas.openxmlformats.org/officeDocument/2006/relationships" name="STOCK OPTION PLAN (Details)" sheetId="40" state="visible" r:id="rId40"/>
    <sheet xmlns:r="http://schemas.openxmlformats.org/officeDocument/2006/relationships" name="WARRANTS (Details)" sheetId="41" state="visible" r:id="rId41"/>
    <sheet xmlns:r="http://schemas.openxmlformats.org/officeDocument/2006/relationships" name="SUPPLEMENTAL DISCLOSURE OF OI_3" sheetId="42" state="visible" r:id="rId42"/>
    <sheet xmlns:r="http://schemas.openxmlformats.org/officeDocument/2006/relationships" name="SUPPLEMENTAL DISCLOSURE OF OI_4" sheetId="43" state="visible" r:id="rId43"/>
    <sheet xmlns:r="http://schemas.openxmlformats.org/officeDocument/2006/relationships" name="SUPPLEMENTAL DISCLOSURE OF OI_5" sheetId="44" state="visible" r:id="rId44"/>
  </sheets>
  <definedNames/>
  <calcPr calcId="124519" fullCalcOnLoad="1"/>
</workbook>
</file>

<file path=xl/sharedStrings.xml><?xml version="1.0" encoding="utf-8"?>
<sst xmlns="http://schemas.openxmlformats.org/spreadsheetml/2006/main" uniqueCount="403">
  <si>
    <t>Document and Entity Information - USD ($)</t>
  </si>
  <si>
    <t>12 Months Ended</t>
  </si>
  <si>
    <t>Dec. 31, 2018</t>
  </si>
  <si>
    <t>Apr. 16, 2019</t>
  </si>
  <si>
    <t>Dec. 29, 2018</t>
  </si>
  <si>
    <t>Document And Entity Information</t>
  </si>
  <si>
    <t>Entity Registrant Name</t>
  </si>
  <si>
    <t>Citadel Exploration, Inc.</t>
  </si>
  <si>
    <t>Entity Central Index Key</t>
  </si>
  <si>
    <t>000148207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hell Company</t>
  </si>
  <si>
    <t>Entity Emerging Growth Company</t>
  </si>
  <si>
    <t>Entity Small Business</t>
  </si>
  <si>
    <t>true</t>
  </si>
  <si>
    <t>Entity Ex Transition Period</t>
  </si>
  <si>
    <t>CONSOLIDATED BALANCE SHEETS - USD ($)</t>
  </si>
  <si>
    <t>Dec. 31, 2017</t>
  </si>
  <si>
    <t>Current assets:</t>
  </si>
  <si>
    <t>Cash</t>
  </si>
  <si>
    <t>Other receivable</t>
  </si>
  <si>
    <t>Prepaid expenses</t>
  </si>
  <si>
    <t>Product inventory</t>
  </si>
  <si>
    <t xml:space="preserve"> </t>
  </si>
  <si>
    <t>Total current assets</t>
  </si>
  <si>
    <t>Deposits</t>
  </si>
  <si>
    <t>Restricted cash</t>
  </si>
  <si>
    <t>Oil and gas properties, successful efforts basis</t>
  </si>
  <si>
    <t>Proved, net</t>
  </si>
  <si>
    <t>Unproved</t>
  </si>
  <si>
    <t>Equipment, net</t>
  </si>
  <si>
    <t>Total assets</t>
  </si>
  <si>
    <t>Current liabilities:</t>
  </si>
  <si>
    <t>Accounts payable and accrued payables</t>
  </si>
  <si>
    <t>Accrued interest payable</t>
  </si>
  <si>
    <t>Drilling obligation, net of discount of $63,000 and $126,000 as of September 30, 2018 and December 31, 2017 respectively</t>
  </si>
  <si>
    <t>Notes payable, net</t>
  </si>
  <si>
    <t>Related party production payment liability</t>
  </si>
  <si>
    <t>Total current liabilities</t>
  </si>
  <si>
    <t>Asset retirement obligation</t>
  </si>
  <si>
    <t>Total liabilities</t>
  </si>
  <si>
    <t>Stockholders' equity:</t>
  </si>
  <si>
    <t>Common stock, $0.001 par value, 300,000,000 shares authorized, 45,000,000 and 44,449,742 shares issued and outstanding as of December 31, 2018 and December 31, 2017 respectively</t>
  </si>
  <si>
    <t>Series A Preferred stock, $20.00 par value, 500,000 shares authorized, 395,615 and 394,365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 USD ($)</t>
  </si>
  <si>
    <t>Income Statement [Abstract]</t>
  </si>
  <si>
    <t>Revenue</t>
  </si>
  <si>
    <t>Operating expenses:</t>
  </si>
  <si>
    <t>Lease operating expense</t>
  </si>
  <si>
    <t>General and administrative</t>
  </si>
  <si>
    <t>Depreciation, depletion and amortization</t>
  </si>
  <si>
    <t>Professional fees</t>
  </si>
  <si>
    <t>Executive compensation</t>
  </si>
  <si>
    <t>Dry hole, abandonment, impairment, and exploration</t>
  </si>
  <si>
    <t>Total operating expenses</t>
  </si>
  <si>
    <t>Other expenses:</t>
  </si>
  <si>
    <t>Gain on settlement of prior year preferred stock liability</t>
  </si>
  <si>
    <t>Gain - other</t>
  </si>
  <si>
    <t>Interest expense</t>
  </si>
  <si>
    <t>Total other expenses</t>
  </si>
  <si>
    <t>Loss before provision for income taxes</t>
  </si>
  <si>
    <t>Provision for income taxes</t>
  </si>
  <si>
    <t>Net loss</t>
  </si>
  <si>
    <t>Series A preferred stock dividends</t>
  </si>
  <si>
    <t>Deemed dividend, ORRI issued with preferred stock</t>
  </si>
  <si>
    <t>Net loss available to common stockholders</t>
  </si>
  <si>
    <t>Weighted average number of common shares - outstanding - basic and diluted</t>
  </si>
  <si>
    <t>Net loss per share - basic and diluted</t>
  </si>
  <si>
    <t>CONSOLIDATED STATEMENTS OF STOCKHOLDER EQUITY - USD ($)</t>
  </si>
  <si>
    <t>Common Stock</t>
  </si>
  <si>
    <t>Preferred Stock</t>
  </si>
  <si>
    <t>Additional Paid-In Capital</t>
  </si>
  <si>
    <t>Accumulated Deficit</t>
  </si>
  <si>
    <t>Total</t>
  </si>
  <si>
    <t>Beginning Balance at Dec. 31, 2016</t>
  </si>
  <si>
    <t>Beginning Balance, Shares at Dec. 31, 2016</t>
  </si>
  <si>
    <t>Shares issued for cash</t>
  </si>
  <si>
    <t>Shares issued for cash, shares</t>
  </si>
  <si>
    <t>Shares issued to settle bonus payable</t>
  </si>
  <si>
    <t>Preferred shares issued for settlement of notes payable</t>
  </si>
  <si>
    <t>Preferred shares issued for settlement of notes payable, shares</t>
  </si>
  <si>
    <t>Preferred shares issued to settle preferred stock payable</t>
  </si>
  <si>
    <t>Preferred shares issued to settle preferred stock payable, shares</t>
  </si>
  <si>
    <t>Common shares issued for special preferred stock dividend</t>
  </si>
  <si>
    <t>Common shares issued for special preferred stock dividend, shares</t>
  </si>
  <si>
    <t>Common shares issued to settle accrued interest on preferred stock</t>
  </si>
  <si>
    <t>Common shares issued to settle accrued interest on preferred stock, shares</t>
  </si>
  <si>
    <t>Contribution from related party on preferred stock interest</t>
  </si>
  <si>
    <t>Deemed dividend, overriding royalty interest issued with preferred stock</t>
  </si>
  <si>
    <t>Warrants on senior secured facility</t>
  </si>
  <si>
    <t>Ending Balance at Dec. 31, 2017</t>
  </si>
  <si>
    <t>Ending Balance, Shares at Dec. 31, 2017</t>
  </si>
  <si>
    <t>Common shares issued for services rendered</t>
  </si>
  <si>
    <t>Common shares issued for services rendered, Shares</t>
  </si>
  <si>
    <t>Shares issued to settle bonus payable, Shares</t>
  </si>
  <si>
    <t>Stock option expense, related to stock-based compensation issued with executive compensation</t>
  </si>
  <si>
    <t>Ending Balance at Dec. 31, 2018</t>
  </si>
  <si>
    <t>Ending Balance, Shares at Dec. 31, 2018</t>
  </si>
  <si>
    <t>CONSOLIDATED STATEMENTS OF CASH FLOWS - USD ($)</t>
  </si>
  <si>
    <t>OPERATING ACTIVITIES</t>
  </si>
  <si>
    <t>Adjustments to reconcile net loss to net cash used in operating activities:</t>
  </si>
  <si>
    <t>Depreciation, amortization and accretion</t>
  </si>
  <si>
    <t>Amortization of debt discount</t>
  </si>
  <si>
    <t>Abandonment and impairment</t>
  </si>
  <si>
    <t>Stock based compensation expense</t>
  </si>
  <si>
    <t>Overriding royalty interest granted as compensation</t>
  </si>
  <si>
    <t>Changes in operating assets and liabilities:</t>
  </si>
  <si>
    <t>Decrease (increase) in inventory</t>
  </si>
  <si>
    <t>Decrease (increase) in other receivable</t>
  </si>
  <si>
    <t>Decrease (increase) in prepaid expenses</t>
  </si>
  <si>
    <t>Increase in deposits</t>
  </si>
  <si>
    <t>Decrease in restricted cash</t>
  </si>
  <si>
    <t>Increase in accrued interest payable</t>
  </si>
  <si>
    <t>Increase in accounts payable and accrued</t>
  </si>
  <si>
    <t>Net cash used in operating activities</t>
  </si>
  <si>
    <t>INVESTING ACTIVITIES</t>
  </si>
  <si>
    <t>Exploration and development of oil and gas properties</t>
  </si>
  <si>
    <t>Purchase of equipment</t>
  </si>
  <si>
    <t>Net cash used in investing activities</t>
  </si>
  <si>
    <t>FINANCING ACTIVITIES</t>
  </si>
  <si>
    <t>Proceeds from sale of preferred stock, net of costs</t>
  </si>
  <si>
    <t>Proceeds from loans payable</t>
  </si>
  <si>
    <t>Repayments to drilling liability</t>
  </si>
  <si>
    <t>Repayments of notes payable</t>
  </si>
  <si>
    <t>Net cash provided by financing activities</t>
  </si>
  <si>
    <t>Net increase in cash and restricted cash</t>
  </si>
  <si>
    <t>Cash and restricted cash at beginning of year</t>
  </si>
  <si>
    <t>Cash and restricted cash at end of the period</t>
  </si>
  <si>
    <t>SUPPLEMENTAL INFORMATION:</t>
  </si>
  <si>
    <t>Income taxes paid</t>
  </si>
  <si>
    <t>Reclass of inventory to O&amp;G properties</t>
  </si>
  <si>
    <t>NON-CASH INVESTING AND FINANCING ACTIVITIES:</t>
  </si>
  <si>
    <t>Preferred shares issued to settle note payable</t>
  </si>
  <si>
    <t>Debt Discount from drilling liability</t>
  </si>
  <si>
    <t>Common Stock issued for preferred stock dividend</t>
  </si>
  <si>
    <t>Financing of vehicles</t>
  </si>
  <si>
    <t>Financing of insurance premium</t>
  </si>
  <si>
    <t>Gain of settlement of prior year preferred stock liability recorded in APIC</t>
  </si>
  <si>
    <t>Debt discount for warrants issued on loans</t>
  </si>
  <si>
    <t>Accrued interest payable rolled over to senior loan facility</t>
  </si>
  <si>
    <t>Insurance premium financing</t>
  </si>
  <si>
    <t>Non-cash addition of senior loan facility for payment of San Benito litigation</t>
  </si>
  <si>
    <t>SUMMARY OF SIGNIFICANT ACCOUNTING POLICIES</t>
  </si>
  <si>
    <t>Accounting Policies [Abstract]</t>
  </si>
  <si>
    <t>Note 1 – Summary of Significant Accounting Policies Organization Citadel Exploration, Inc. ("Citadel Inc") was incorporated on December 17, 2009
in the State of Nevada originally under the name Subprime Advantage, Inc. On March 2, 2011, the Company changed its name
from Subprime Advantage, Inc. to Citadel Exploration, Inc. On May 3, 2011, Citadel Inc completed the acquisition of 100% interest in Citadel Exploration,
LLC, a California limited liability company, ("Citadel LLC") pursuant to a Membership Purchase Agreement (the "MPA").
Under the MPA, Citadel Inc issued 14,000,000 shares of the its common stock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consolidated financial statements are from the Date of Inception of Citadel LLC through ending reporting
periods reflected. The consolidated financial statements of the Company have been prepared in accordance
with accounting principles generally accepted in the United States of America applicable to exploration stage enterprises, and
are expressed in U.S. dollars. The Company’s fiscal year end is December 31. Principles of consolidation For the years ended December 31, 2018 and 2017,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 Nature of operations Currently, the Company is focused on the acquisition and development of oil and gas
resources in California. Assumptions, Judgments and Estimate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valuation of derivative instruments; and (8) accrued revenue and related receivables.
Although management believes these estimates are reasonable, actual results could differ from these estimates. Fair value of financial instruments Fair value estimates discussed herein are based upon certain market assumptions and
pertinent information available to management as of December 31, 2018 and 2017. See Footnote No. 13, “Fair Value
of Financial Instruments,” for further information. The respective carrying value of certain on-balance-sheet financial
instruments approximated their fair values. These financial instruments include cash, prepaid expenses and accounts payable. Fair
values were assumed to approximate carrying values for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Inventories Materials and supplies are valued at weighted-average cost and are reviewed periodically
for obsolescence. Finished goods include oil and natural gas products, which are valued at the lower of cost or market. Oil and Natural Gas Properties The Company accounts for our oil and gas exploration and development costs using the
successful efforts metho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 Property, Plant and Equipment The Company records all property and equipment at cost less accumulated depreciation.
Improvements are capitalized while repairs and maintenance costs are expensed as incurred. Depreciation is calculated on a straight-line
basis over estimated useful lives ranging from 5 to 30 years for buildings and improvements and 3 to 10 years for machinery and
equipment. Leasehold improvements include the cost of the Company’s internal development and construction department. The
Company capitalizes the costs associated with the development of the Company’s website pursuant to ASC Topic 350. Stock-based compensation The Company records stock-based compensation in accordance with the guidance in ASC
Topic 505 and 718 which requires the Company to recognize expenses related to the fair value of its employee stock option awards.
The Company recognizes the cost of all share-based awards on a graded vesting basis over the vesting period of the award.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Cash and cash equivalents The Company considers all highly liquid instruments with maturity of three months or
less at the time of issuance to be cash equivalents. Concentrations of credit risk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Restricted cash Restricted cash consisted of a blanket bond totaling $200,000. Bonds are required to
meet financial bonding requirements in the state of California. The blanket bond, which will cover 50 wells, was purchased in
August 2015 following the acquisition of the Kern Bluff Oil Field. Debt discount The Company records debt discount as a contra liability account and is presented net
of the associated loan. The discount is amortized over the life on the loan using the straight-line method because the straight-line
method approximates the effective interest method. Revenue Recognition As background, Citadel Exploration has
one source of revenue, Phillips 66, the refiner that purchases our crude oil. Citadel receives a check from the purchaser Phillips
66 on the 20 th
 Performance Obligations: Phillips 66 has been our purchaser for the last two years
and has never missed a payment. From a qualitative measure they could not perform any better.
 Variable Consideration: The price Citadel receives for its oil, is tracked daily by
several services including Bloomberg.com, oilprice.com and on Chevron’s webpage. This price is wildly available and transparent.
Citadel does not calculate, or control said price. From a quantitative standpoint, we do not have any control. From a qualitative
standpoint, we compare what we are paid, versus what prices averaged for the quarter.
 Recognizing revenue: Citadel is sent an oil ticket summary on or around the 10 th
th
 Costs to obtain a contract: The only cost that Citadel incurs is a transportation
cost. The actual contract has no costs. As an example, prior to Phillips 66 we sold to Plains All American (PAA). Our PAA contract
charged us $1.95 for transportation. Through various contacts we were introduced to Phillips 66, and they quoted Citadel a transportation
cost of $1.45. Both contracts were based on the exact same California heavy oil index for price, therefore the ability to save/realize
an additional $0.50 per barrel was the motivation for the change. From a qualitative standpoint, Phillips 66 and PAA are both
multibillion-dollar companies. Therefore, we did not see a difference in credit risk to getting paid.
 Gross versus net presentation: This does not apply as we are paid the gross value
of our oil minus transportation costs. We do not accept a discount.
 Disaggregated revenue: This does not apply as we sell oil from one facility at one
oil field and do not have multiple fields or multiple refiners. In conclusion, Citadel’s business
and hence revenue is pretty simple and straight forward. We sell one product, to one refiner, and we are paid once a month. Asset Retirement Obligation The Company's asset retirement obligations (AROs) relate to future costs associated
with plugging and abandonment of oil wells, removal of equipment and facilities from leased acreage and returning such land to
its original condition. The fair value of a liability for an ARO is recorded in the period in which it is incurred (typically
when the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AROs result in adjustments to the related capitalized asset and corresponding liability. Revenue &amp; Expense Recognition The Company utilizes accrual basis of accounting when measuring financial position and
operating results. The accrual basis recognizes revenues and expenses in the accounting period in which those transactions, events,
or circumstances occur (goods or services are received) and become measurable. The Company recognizes its expenses when the expenses are incurred, not necessarily
when they are paid. Expenses are generally incurred when the company receives tangible goods or services are provided. Lease operating expense Operating expenses include field operating expenses, transportation expenses, compression
charges, and an allocation of overhead that directly relates to production activities. Depreciation, Depletion and Amortization The provision for DD&amp;A-oil and natural gas production is calculated on a field-by-field
basis using the unit-of-production method. Projected future production rates, the timing of future capital expenditures as well
as changes in commodity prices, may significantly impact estimated reserve quantities. Depreciation, depletion and amortization
—oil and natural gas production is dependent upon our estimates of total proved and proved developed reserves, which estimates
incorporate various assumptions and future projections. These estimates are subject to change as additional information and technologies
become available. Accordingly, oil and natural gas quantities ultimately recovered and the timing of production may be substantially
different than projected. Reduction in reserve estimates may result in increased depreciation, depletion and amortization oil
and natural gas production, which in turn reduces net earnings. Changes in reserve estimates are applied on a prospective basis.
Such a decline in reserves may result from lower commodity prices, which may make it uneconomic to drill for and produce higher
costs fields. Income taxes The Company follows ASC Topic 740 for recording the provision for income taxes. Deferred
tax assets and liabilities are computed based upon the difference between the consolidated financial statements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8 is $11,534,488 and the deferred tax
asset is $3,595,000. The Company maintains a full valuation allowance for the deferred tax asset of $3,595,000.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and 2017,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8 and 2017, no income tax expense has been recorded.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Proved
oil properties are reviewed for impairment on a field-by-field basis, annually or when events and circumstances indicate a possible
decline in the recoverability of the carrying amount of such property. The Company estimates the expected future cash flows of
its oil properties and compares these undiscounted cash flows to the carrying amount of the oil properties to determine if the
carrying amount is recoverable. If the carrying amount exceeds the estimated undiscounted future cash flows, the Company will
write down the carrying amount of the oil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Unproved oil and natural gas properties are periodically assessed for impairment on
a project-by-project basis. The impairment assessment is affected by the results of exploration activities, commodity price outlooks,
planned future sales or expiration of all or a portion of such projects. If the quantity of potential reserves determined by such
evaluations is not sufficient to fully recover the cost invested in each project, the Company will recognize an impairment loss
at that time. Leases The Company had two types of leases. A capital lease for the financing of vehicles.
An operational lease on its steam generator, in which the Company had previously purchased the generator and then sold the generator
with an agreement to lease the equipment. Thus, this meets the definition of a sales lease-back arrangement. Since there was no
gain or loss from the sale, there is no affect in the income statement. Recent pronouncements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se accounting pronouncements were adopted
by the Company as of January 1, 2018. The purpose of Update 2016 -18 is to clarify guidance and presentation related to restricted
cash in the Statements of Cash Flows. The amendment requires beginning-of-period and end-of- period total amounts shown on the
Statements of Cash Flows to include cash and cash equivalents as well as restricted cash and restricted cash equivalents. Adoption
of this new standard did not have a material impact on the Company’s financial statements.</t>
  </si>
  <si>
    <t>GOING CONCERN</t>
  </si>
  <si>
    <t>Notes to Financial Statements</t>
  </si>
  <si>
    <t>Note 2 – Going Concern The accompanying consolidated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significant revenues from operations. Since its inception, the Company has been engaged substantially in financing activities
and developing its business plan and incurring startup costs and expenses. As a result, the Company incurred a net loss for year
ended December 31, 2018 of $2,532,025. In addition, the Company’s exploration activities since inception have been financially
sustained through debt and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we be unable to continue as a going concern. The ability of the Company to continue as a going concern is dependent upon its ability
to raise additional capital from the sale of common stock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RESTRICTED CASH</t>
  </si>
  <si>
    <t>Restricted Cash</t>
  </si>
  <si>
    <t>Note 3 – Restricted Cash Restricted cash consists of one bond totaling $200,000 which is a
blanket bond that will cover up to 50 wells. This bond was required in the normal course of business in the oil and gas industry.
The bond totaling $200,000 was purchased in August 2015 following the acquisition of the Kern Bluff Oil Field. The detail breakdown
of restricted cash and cash is depicted in the Consolidated Statement of Cash Flows as follows:</t>
  </si>
  <si>
    <t>COMMITMENTS AND CONTINGENCIES</t>
  </si>
  <si>
    <t>Commitments and Contingencies Disclosure [Abstract]</t>
  </si>
  <si>
    <t>Note 4 – Commitments and Contingencies Operating Leases No operating leases for year ended December 31, 2018 Legal Proceeding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s. The Company maintains insurance coverage
that is customary in the industry, although the Company is not fully insured against all environmental risks. The Company is not aware of any environmental claims existing as
of December 31, 2018. There can be no assurance, however, that the current regulatory requirements will not change, or past non-compliance
with environmental issues will not be discovered on the Company’s oil and gas properties.</t>
  </si>
  <si>
    <t>OIL AND GAS PROPERTIES, BUILDINGS AND EQUIPMENT</t>
  </si>
  <si>
    <t>Extractive Industries [Abstract]</t>
  </si>
  <si>
    <t>Note 5 – Oil and Gas Properties, Buildings, and Equipment Oil and natural gas properties consist of the following:
2018 2017
Oil and Natural Gas:
Proved properties $ 4,121,940 $ 3,468,306
Unproved properties 1,172,034 1,170,000
Facilities 2,231,561 2,244,716
7,525, 535 6,883,022
Less oil property impairment (562,030 )
Less accumulated depreciation, depletion, and amortization (667,966 ) (132,906 )
$ 6,857, 569 $ 6,188,086 During the year ended December 31, 2018, the Company spent
$1,602,400 to continue to develop the Kern Bluff field and associated facilities. Also, during the year, the Company granted
a 2% overriding royalty interest to management which was valued at $430,092. As an annual process, Citadel reviewed the field to determine if
asset impairment is required. If the carrying amount of the asset exceeds the sum of the undiscounted estimated future net cash
flows, the Company will recognize impairment expense equal to the difference between the carrying value and the fair value of
the asset, which is estimated to be the expected present value of discounted future net cash flows from proved reserves, utilizing
a 10% rate of return. This process includes a projection of future oil and natural gas reserves that will be produced from a field,
the timing of this future production, future costs to produce the oil and natural gas, and future inflation levels. Citadel cannot
predict the amount of impairment charges that may be recorded in the future. During the year ended December 31, 2017, the Company
reduced the asset value by $427,353 due to focusing CAPEX at Kern Bluff and idling operations at Yowlumne. During the year ended
December 31, 2018, the Company did not have any impairment of assets. Kern Bluff Oil Field The Kern Bluff Oil Field is comprised of approximately 1,100 acres. The field currently has 15 producing
wells and an additional 20 idle well bores.</t>
  </si>
  <si>
    <t>INCOME TAXES</t>
  </si>
  <si>
    <t>Income Tax Disclosure [Abstract]</t>
  </si>
  <si>
    <t>Note 6 – Income Taxes The (benefit) provision for income taxes from continuing operations consists of the following (in thousands):
Year Ended December 31,
2018 2017
Current:
Federal $ — $ —
State 4 2
4 2
Deferred:
Federal — —
State — —
— —
Total $ 4 $ 2 The components of the net deferred income tax liabilities consist of the following:
Year Ended December 31,
2018 2017
Deferred income tax assets:
Equity and deferred compensation 255 239
Net operating loss 2,442 1,918
State net operating loss carry forward 1,020 808
Other, net — —
Total deferred tax assets 3,697 2,965
Valuation allowance (3,211 ) (2,907 )
486 58
Deferred income tax liabilities:
Depreciation and depletion (486 ) (58 )
Net deferred income tax liabilities $ — $ — As of the year ended December 31, 2018, the Company does not have any uncertain tax
positions. As of December 31, 2018, we had approximately $11,534,488 in net operating loss carryforwards for each federal and
state income tax purposes. The net operating loss carryforward will begin to expire in 20 years if left unused. In assessing the
realizability of the deferred tax assets, management considers whether it is more likely than not that some portion or all of
the deferred tax assets will not be realized. Management has concluded that there is no assurance that the company will have taxable
income in the future; therefore 100% of the deferred income tax assets is not recognized. On December 22, 2017, the U.S. enacted the Tax Cuts and Jobs Act (the “Act”)
which made significant changes to the Internal Revenue Code of 1986, including lowering the maximum federal corporate income tax
rate from 35 percent to 21 percent, repealing the corporate alternative minimum tax (AMT), and imposing limitations on the use
of net operating losses arising in taxable years beginning after December 31, 2017. Although most of the provisions of the Act
are not effective until tax years ending after December 31, 2017, the effects of new legislation are recognized upon enactment
in accordance with GAAP. As a result, recognition of the tax effects of the Act is required in the consolidated financial statements
for the fiscal year ended December 31, 2017. In accordance with this Act, the Company has calculated its deferred tax asset at
December 31, 2017 using the newly enacted corporate tax rate of 21%.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t>
  </si>
  <si>
    <t>EQUIPMENT</t>
  </si>
  <si>
    <t>Property, Plant and Equipment [Abstract]</t>
  </si>
  <si>
    <t>Note 7 – Equipment Equipment as of December 31, 2018 and 2017 are as follows:
2018 2017
Vehicles $ 83,578 $ 83,578
Website 1,375 1,375
Furniture/Computer Equip 20,380 20,380
Material/Pipe Supplies 6,750 0
Less: Accumulated depreciation (44,758 ) (22,364 )
$ 67,325 $ 18,530 Two vehicles were purchased during the year ended December 31, 2017 totaling $73,292.
Of this amount, $67,078 was financed and $6,214 was paid in cash. Depreciation expense for the years ended December 31, 2018 and
2017, respectively, was $22,392 and $8,854.</t>
  </si>
  <si>
    <t>DEBT</t>
  </si>
  <si>
    <t>Note 8 – Debt Loan payable Notes payable consists of the following:
December December
Note payable to an entity for the financing of insurance premiums, unsecured;
7.99% interest, due March 2019 $ 13,939 $ 14,548
Note payable to an entity for the financing of a company vehicle, secured; 4.95% interest,
due October 2022 25,598 32,351
Note payable to an entity for the financing of a company vehicle, secured; 4.95% interest,
due November 2022 26,390 33,052
Senior Secured Debt, 10% interest; due March 31, 2019 and March 31,2017 respectively 2,350,000 500,000
Unamortized debt discount (62,924 ) —
Notes Payable/Senior Secured Credit Facility – Total $ 2,353,003 $ 579,951 During the 2018 period, the Company received proceeds of
$2,350,000 in the form of a senior secured credit facility. The senior secured credit facility carries a 10% interest rate
and also includes one five-year warrant at $0.10 per share for every two dollars outstanding. As of March 31 st Drilling Obligation The Company entered into a drilling Joint Venture agreement with investors to drill
two exploration wells in 2017. The $700,000 drilling liability has an 18% rate of return due to the investor and as such, the
Company booked a discount of $126,000 of which $84,000 has been amortized during the year ended December 31, 2018, leaving a balance
at December 31, 2018 of $42,000. The discount is being amortized over 18 months. The term is an estimate based on when management
expects this liability to be fully settled.</t>
  </si>
  <si>
    <t>PRODUCTION PAYMENT LIABIITY</t>
  </si>
  <si>
    <t>Production Payment Liability</t>
  </si>
  <si>
    <t>Note 9 – Production Payment Liability In December 2014, the Company entered into a financing agreement with two related party
entities. The Company received $300,000 in total from both entities to fund costs of the Yowlumne 2-26 well recompletion. In return
for the funds received, the two entities will receive a combined 75% of the net revenue from the well until the $300,000 is repaid.
At the time of repayment, the entities will own a total 3% overriding royalty on the well. This liability is completely dependent
on the well generating revenue. If the well fails to generate enough revenue to repay the $300,000, Citadel is not responsible
for the unpaid amount. According to ASC 932-470-25 Section B, Funds advanced to an operator that are repayable in cash out of
the proceeds from a specified share of future production of a producing property, until the amount advanced $300,000
is paid in full, shall be accounted for as a borrowing. The advance is a payable for the recipient of the cash invested. Given
the well is not currently on production coupled with the high cost of water disposal, we believe it will take more than two years
for payback to occur; therefore this has been classified as a long-term payable.</t>
  </si>
  <si>
    <t>ASSET RETIREMENT OBLIGATION</t>
  </si>
  <si>
    <t>Asset Retirement Obligations (AROs)</t>
  </si>
  <si>
    <t xml:space="preserve">Note 10 – Asset Retirement Obligations (AROs) The Company's ARO relates to future costs associated with the plugging and abandonment
of oil and natural gas wells, removal of equipment facilities from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In periods subsequent to the initial measurement of the ARO, the Company must recognize period-to-period changes in the
liability resulting from the passage of time and revisions to either the timing or the amount of the original estimate of undiscounted
cash flows. The increases in the ARO liability due to the passage of time impact net earnings as accretion expense. The related
capital cost, including revisions thereto, is charged to expense through depreciation, depletion and amortization of oil and natural
gas production over the life of the oil and natural gas field. The following table summarizes the activity for the Company's abandonment obligations:
Year Ended December 31,
2018 2017
Beginning balance at January 1 $ 224,380 $ 217,212
Liabilities incurred from property acquisition 12,129 —
Accretion expense 13,848 7,168
Ending balance at December 31 $ 250,357 $ 224,380 </t>
  </si>
  <si>
    <t>STOCKHOLDERS' EQUITY</t>
  </si>
  <si>
    <t>Note 11 – Stockholders’ Equity The Company is authorized to issue 300,000,000 shares of its $0.001 par value common
stock. In March of 2016, the Company approved the sale of up to 500,000 shares of Series A
Convertible Participating Preferred Stock. The following are terms of the Series A Convertible Participating Preferred Stock:
1. Series A – Senior to Common Stock
2. Three-Year Term – Series a Convertible at any time at the holder’s discretion,
during the three year-term. Issuer, Citadel Exploration, Inc., can only force convert Series A, if the company’s common
stock trades at $1.00 or more for 90 consecutive days.
3. Convertible into Citadel Exploration, Inc. common stock at a term of 1 share of preferred
par value $20.00 to 100 shares of Common Stock par value $0.001 – implied conversion rate of $0.20 per share.
4. 10% Coupon, $2.00 per share, paid in semi-annual installments at $1.00 per share and payable
in cash or payment in kind of additional Series A Convertible Participating Preferred Stock during first year.
5. 2% Over Riding Royalty Interest (ORRI) on the Kern Bluff Oil Field until conversion into common
stock. Upon conversion, ORRI will be reduced to 1% in perpetuity.
6. Royalty to be paid on a quarterly basis, starting at 90 days after the close of the offering.
7. There is no redemption right by the company or the shares holders The Company sold 175,000 shares of Series A Convertible Participating
Preferred Stock to convert its $3,500,000 related party note payable to preferred stock. In addition, the Company has sold 21,250
shares of Series A Convertible Participating Preferred Stock for cash in the amount of $425,000 through March 31, 2016. A 2% overriding royalty interest was issued in conjunction with the Series A Convertible
Participating Preferred Stock. That value of $442,136 reduces the Company’s proved property valuation. In June of 2016, the Company sold 50,000 shares of Series A Convertible Participating
Preferred Stock for cash in the amount of $1,000,000. In September of 2016, the Company sold 26,500 shares of Series A Convertible Participating
Preferred Stock for cash in the amount of $530,000. The Company issued 500,000 shares of common stock for cash in the amount of
$100,000. In October of 2016, the Company sold 10,350 shares of Series A Convertible Participating
Preferred Stock for cash in the amount of $207,000. In November of 2016, the Company sold 29,330 shares of Series A Convertible Participating
Preferred Stock for cash in the amount of $586,600. In December of 2016, the Company sold 13,300 shares of Series A Convertible Participating
Preferred Stock for cash in the amount of $266,000. As detailed above in the related 2016 issuances, the Company issued 330,365 shares of
Series A Convertible Participating Preferred stock to settle the 2016 preferred stock payable in the amount of 6,607,300. These
shares were sold in 2016, but issued in 2017. In March of 2017, the Company sold 10,000 shares of Series A Convertible Participating
Preferred Stock payable in cash in the amount of $200,000. In March of 2017, the Company issued 2,034,002 common shares as a special dividend to
Series A Preferred Shareholders to settle accrued interest on preferred stock during the 2016 offering period of the Series A
totaling $244,080. A gain occurred on the issuance which totaled $50,122. In June of 2017, the Company sold 13,750 shares of Series A Convertible Participating
Preferred Stock payable in cash in the amount of $275,000. In September of 2017, the Company sold 22,500 shares of Series A Convertible Participating
Preferred Stock payable in cash in the amount of $450,000. In October of 2017, the Company issued 5,250 shares of Series A Convertible Participating
Preferred Stock as payment to settle note payable in the amount of $105,000. In December of 2017, the Company sold 12,500 shares of Series A Convertible Participating
Preferred Stock payable in cash in the amount of $250,000. In December of 2017, the Company issued 3,101,736 shares of common
stock as payment for dividend on the Series A Preferred Stock during 2017. In December of 2017, the Company adopted
the 2017 Restricted Stock Unit Plan (RSU) authorizing the issuance of 10,000,000 restricted stock units to management and future
employees. In January of 2018, the Company sold 1,250 shares of Series A Convertible Participating
Preferred Stock payable in cash in the amount of $25,000. In January of 2019, the Company issued 3,956,147 shares of common stock
as payment for dividend on the Series A Preferred Stock during 2018.</t>
  </si>
  <si>
    <t>STOCK OPTION PLAN</t>
  </si>
  <si>
    <t xml:space="preserve"> On August 1, 2018 as approved by the Board of Directors, the Company granted 500,000
stock options to three members of the Board of Directors. These options vest over a three year period, at $0.15 per share
for a term of seven years. using the Black Scholes option pricing model with an expected life of 7 years, risk free interest
rate of 1.872%, dividend yield of 0%, and expected volatility of 333%. The following is a summary of the status of all of the Company’s stock options
as of December 31, 2018 and changes during the period ended on that date:
Number Weighted-Average Aggregate Intrinsic Value Weighted-Average Remaining Life (Years)
Outstanding at January 1, 2017 9,500,000 $ 0.20 $ — 3.26
Exercisable at January 1, 2017 9,500,000 $ 0.20 $ — 3.26
Granted $ 0.00 $ — —
Exercised — $ 0.00 $ — —
Cancelled — $ 0.00 $ — —
Outstanding at December 31, 2017 9,500,000 $ 0.20 $ — 3.26
Exercisable at December 31, 2017 9,500,000 $ 0.20 $ — 3.26
Granted 500,000 $ 0.20 $ — 2.48
Exercised — $ 0.00 $ — —
Cancelled — $ 0.00 $ — —
Outstanding at December 31, 2018 10,000,000 $ 0.20 $ — 2.48
Exercisable at December 31, 2018 10,000,000 $ 0.20 $ 235,000 2.48 </t>
  </si>
  <si>
    <t>WARRANTS</t>
  </si>
  <si>
    <t xml:space="preserve">Note 13 – Warrants In March 2018, the Company closed on a $3,000,000 Senior Secured Credit Facility with
$1,750,000 drawn. As per the terms of the agreement, the investors receive one warrant for every two dollars invested. As such
the Company issued 875,000 warrants at $0.10 per share with a five-year term. The Company closed on an additional $500,000 of
debt in August of 2018 and $100,000 of debt in October 2018 as such the Company issued 250,000 warrants and 50,000 warrants all
at the same price and duration as the original tranche. These warrants were fair valued using the Black-Sholes method with an
assumption of an average volatility rate of 253%. The relative fair value was recognized as debt discount The following is a summary of the status of the Company’s stock warrants as of
December 31, 2018 and changes during the period ended on that date:
Number Weighted-Average Exercise Price Weighted-Average Remaining Life (Years)
Outstanding at January 1, 2017 — $ 0.00 —
Granted 875,000 $ 0.20 4.21
Exercised — $ 0.00 —
Cancelled — $ 0.00 —
Outstanding at March 31, 2018 875,000 $ 0.20 4.21
Exercisable at March 31, 2018 875,000 $ 0.20 4.21
Granted 250,000 $ 0.20 4.73
Exercised — $ 0.00 —
Cancelled — $ 0.00 —
Forfeited — $ 0.00 —
Outstanding at September 30, 2018 1,125,000 $ 0.20 4.32
Exercisable at September 30, 2018 1,125,000 $ 0.20 4.32
Granted 50,000 $ 0.20 4.79
Exercised — $ 0.00 —
Outstanding at December 31, 2018 1,175,000 $ 0.20 4.34 </t>
  </si>
  <si>
    <t>RELATED PARTY TRANSACTIONS</t>
  </si>
  <si>
    <t>Note 14 – Related Party Transactions In December 2014, the Company entered into an agreement with Jim Walesa and Cibolo Creek
Partners to fund $300,000 towards the Yowlumne #2-26 recompletion. In this agreement Mr. Walesa and Cibolo Creek will receive
75% of the net revenue after expenses, until they have received $300,000 in payment. Upon full repayment, Mr. Walesa and Cibolo
Creek will receive a 3% royalty on the well. Mr. Walesa is currently on the Board of Directors of Citadel and a member of Cibolo
Creek Partners. During the year ended December 31, 2018 and December 31, 2017, Jim Walesa and Cibolo
Creek Partners invested a total of $0 and $630,000 into the Company’s Series A Preferred Shares. During 2017,
the Company has issued Jim Walesa and Cibolo Creek Partners a total of 2,413,867 shares in common stock. During the year ended December 31, 2018 and December 31, 2017, the Company made the
following purchases in the amount of $125,217 and $71,328, respectively, from an entity considered a related party
for oil field equipment and services from Grey Energy. Grey Energy is owned by James Borgna, who is a member of our Board of Directors.</t>
  </si>
  <si>
    <t>SUBSEQUENT EVENTS</t>
  </si>
  <si>
    <t>Subsequent Events [Abstract]</t>
  </si>
  <si>
    <t>Note 15 – Subsequent Events On April 15 th</t>
  </si>
  <si>
    <t>SUPPLEMENTAL DISCLOSURE OF OIL AND NATURAL GAS OPERATIONS (Unaudited)</t>
  </si>
  <si>
    <t xml:space="preserve">Note 16 - Supplemental
Information about Oil &amp; Natural Gas Producing Activities (Unaudited) The Company’s oil and natural
gas reserves are attributable solely to properties within the United States. Capitalized Costs
December 31,
2018 2017
Oil and natural gas properties: (in thousands)
Proved properties $ 4,513 $ 3,513
Unproved properties 1,172 1,170
Facilities 2,415 2,200
Total oil and natural gas properties 8,100 6,883
Less oil property impairment (562 ) (562 )
Less accumulated depreciation, depletion and amortization (668 ) (133 )
Net oil and natural gas properties capitalized $ 6,870 $ 6,188 Costs Incurred for Oil and Natural Gas Producing Activities
Year Ended December 31,
2018 2017 2016
Acquisition costs: (in thousands)
Proved properties $ — $ — $ —
Unproved properties — — —
Development costs 2,211 344 2,171
Total $ 2,211 $ 344 $ 2,171 Reserve Quantity Information The following information represents
estimates of the Company’s proved reserves as of December 31, 2018, which have been prepared and presented under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18 was based on an unweighted average 12-month average WTI posted price
per Bbl for oil as set forth in the following table:
Year Ended December 31,
2018 2017 2016
Oil (per Bbl) $ 65.01 $ 45.94 $ 45.53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reserves
are located in the United States in the San Joaquin Valley of California. Proved reserves were estimated in accordance with the
guidelines established by the SEC and the FASB. Oil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
forward of the total proved reserves for the years ended December 31, 2018, 2017, and 2016, as well as proved developed and
proved undeveloped reserves at the beginning and end of each respective year:
Year Ended December 31,
2018
Crude Oil Natural Gas
(Bbls) (Mcf) Boe
(in thousands)
Proved Developed and Undeveloped Reserves:
Beginning of the year 1,234 — 1,234
Extensions and discoveries — — —
Revisions of previous estimates 55 — 55
Purchases of reserves in place —
Divestures of reserves in place — — —
Production (17 ) — (17 )
End of the year 1,272 — 1,272
Proved Developed Reserves:
Beginning of the year 282 — 282
End of the year 254 — 254
Proved Undeveloped Reserves:
Beginning of the year 952 — 952
End of the year 1,018 — 1,018
Year Ended December 31,
2017
Crude Oil Natural Gas
(Bbls) (Mcf) Boe
(in thousands)
Proved Developed and Undeveloped Reserves:
Beginning of the year 1,160 — 1,160
Extensions and discoveries — — —
Revisions of previous estimates 78 — 78
Purchases of reserves in place —
Divestures of reserves in place — — —
Production (4 ) — (4 )
End of the year 1,234 — 1,234
Proved Developed Reserves:
Beginning of the year 240 — 240
End of the year 282 — 282
Proved Undeveloped Reserves:
Beginning of the year 920 — 920
End of the year 952 — 952
Year Ended December 31,
2016
Crude Oil Natural Gas
(Bbls) (Mcf) Boe
(in thousands)
Proved Developed and Undeveloped Reserves:
Beginning of the year 1,414 — 1,414
Extensions and discoveries — — —
Revisions of previous estimates (251 ) — (251 )
Purchases of reserves in place —
Divestures of reserves in place — — —
Production (3 ) — (3 )
End of the year 1,160 — 1,160
Proved Developed Reserves:
Beginning of the year 358 — 358
End of the year 240 — 240
Proved Undeveloped Reserves:
Beginning of the year 1,056 — 1,056
End of the year 920 — 920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8, 2017, and 2016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December 31,
2018 2017 2016
(in thousands)
Future cash inflows $ 82,708 $ 56,674 $ 41,220
Future development costs (9,575 ) (9,350 ) (8,785 )
Future production costs (36,289 ) (29,232 ) (25,567 )
Future income tax expenses (5,476 ) (1,521 ) (860 )
Future net cash flows 31,386 16,571 6,008
10% discount to reflect timing of cash flows (14,033 ) (6,871 ) (2,927 )
Standardized measure of discounted future net cash flows $ 17,335 $ 3,081 $ 7,107 In the foregoing determination of future cash inflows, sales prices
used for oil and natural gas for December 31, 2018, 2017, and 2016,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Future income tax expenses are computed by applying the appropriate year-end statutory
income tax rates to the estimated future pre-tax net cash flows relating to proved oil and natural gas reserves, less the tax
bases of the properties involved. The future income tax expenses give effect to income tax deductions, credits, NOL’s and
allowances relating to the proved oil and gas reserves. All cash flow amounts, including income taxes, are discounted at 10%. It is not intended that the FASB’s
standardized measure of discounted future net cash flows represent the fair market value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Year Ended December 31,
2018 2017 2016
(in thousands)
Standardized measure of discounted future net cash flows at the beginning of the
year $ 9,700 $ 3,081 $ 7,107
Sales of oil and natural gas, net of production costs (271 ) (66 ) (5 )
Purchase of minerals in place — — —
Divestiture of minerals in place — — —
Extensions and discoveries, net of future development costs — — —
Previously estimated development costs incurred during the period 1,559 334 —
Net changes in prices and production costs 8,839 4,826 8,927
Changes in estimated future development costs (121 ) (324 ) 4,356
Revisions of previous quantity estimates 1,329 (1,896 ) (21,886)
Accretion of discount 970 267 420
Net change in income taxes (2,122 ) 314 2,114
Net changes in timing of production and other (2,548 ) — 2,048
Standardized measure of discounted future net cash flows at the end of the year $ 17,335 $ 9,700 $ 3,081 </t>
  </si>
  <si>
    <t>SUMMARY OF SIGNIFICANT ACCOUNTING POLICIES (Policies)</t>
  </si>
  <si>
    <t>Basis of presentation</t>
  </si>
  <si>
    <t>Organization Citadel Exploration, Inc. ("Citadel Inc") was incorporated on December 17, 2009
in the State of Nevada originally under the name Subprime Advantage, Inc. On March 2, 2011, the Company changed its name
from Subprime Advantage, Inc. to Citadel Exploration, Inc. On May 3, 2011, Citadel Inc completed the acquisition of 100% interest in Citadel Exploration,
LLC, a California limited liability company, ("Citadel LLC") pursuant to a Membership Purchase Agreement (the "MPA").
Under the MPA, Citadel Inc issued 14,000,000 shares of the its common stock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consolidated financial statements are from the Date of Inception of Citadel LLC through ending reporting
periods reflected. The consolidated financial statements of the Company have been prepared
in accordance with accounting principles generally accepted in the United States of America applicable to exploration stage enterprises,
and are expressed in U.S. dollars. The Company’s fiscal year end is December 31.</t>
  </si>
  <si>
    <t>Principles of consolidation</t>
  </si>
  <si>
    <t>Principles of consolidation For the years ended December 31, 2018 and 2017,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Nature of operations Currently, the Company is focused on the acquisition and development
of oil and gas resources in California.</t>
  </si>
  <si>
    <t>Assumptions, Judgments and Estimates</t>
  </si>
  <si>
    <t>Assumptions, Judgments and Estimate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1) oil and natural gas reserves; (2) cash flow estimates used in impairment tests of long-lived assets;
(3) depreciation, depletion and amortization; (4) asset retirement obligations; (5) assigning fair value and allocating purchase
price in connection with business combinations; (6) income taxes; (7) valuation of derivative instruments; and (8) accrued revenue
and related receivables. Although management believes these estimates are reasonable, actual results could differ from these estimates.</t>
  </si>
  <si>
    <t>Fair value of financial instruments</t>
  </si>
  <si>
    <t>Fair value of financial instruments Fair value estimates discussed herein are based upon certain market assumptions and
pertinent information available to management as of December 31, 2018 and 2017. See Footnote No. 13, “Fair Value
of Financial Instruments,” for further information. The respective carrying value of certain on-balance-sheet financial
instruments approximated their fair values. These financial instruments include cash, prepaid expenses and accounts payable. Fair
values were assumed to approximate carrying values for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ies</t>
  </si>
  <si>
    <t>Inventories Materials and supplies are valued at weighted-average cost and are
reviewed periodically for obsolescence. Finished goods include oil and natural gas products, which are valued at the lower of
cost or market.</t>
  </si>
  <si>
    <t>Oil and Natural Gas Properties</t>
  </si>
  <si>
    <t>Oil and Natural Gas Properties The Company accounts for our oil and gas exploration and development costs using the
successful efforts method. Exploratory well costs are capitalized pending further evaluation of whether economically recoverable
reserves have been found. If economically recoverable reserves are not found, exploratory well costs are expensed
as dry holes. All exploratory wells are evaluated for economic viability within one year of well completion, and the related capitalized
costs are reviewed quarterly.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The costs of development wells are capitalized whether productive
or nonproductive. We review our oil and natural gas producing properties for impairment on a field-by-field basis whenever events
or changes in circumstances indicate that the carrying amount of such properties may not be recoverable. If the sum of the expected
undiscounted future cash flows from the use of the asset and its eventual disposition is less than the carrying amount of the
asset, an impairment charge is recorded based on the fair value of the asset. This may occur if a field contains lower than anticipated
reserves or if commodity prices fall below a level that significantly effects anticipated future cash flows on the field. The
fair value measurement used in the impairment test is generally calculated with a discounted cash flow model using several Level
3 inputs which are based upon estimates, the most significant of which is the estimate of net proved reserves. There are numerous
uncertainties inherent in estimating quantities of proved reserves and in projecting future rates of production and timing of
development expenditures, including many factors beyond our control. Reserve engineering is a subjective process of estimating
underground accumulations of oil and natural gas that cannot be measured in an exact manner, and the accuracy of any reserve estimate
is a function of the quality of available data and of engineering and geological interpretation and judgment. The quantities of
oil and natural gas that are ultimately recovered, production and operating costs, the amount and timing of future development
expenditures and future oil and natural gas sales prices may all differ from those assumed in these estimates.</t>
  </si>
  <si>
    <t>Property, Plant and Equipment</t>
  </si>
  <si>
    <t>Property, Plant and Equipment The Company records all property and equipment at cost less accumulated
depreciation. Improvements are capitalized while repairs and maintenance costs are expensed as incurred. Depreciation is
calculated on a straight-line basis over estimated useful lives ranging from 5 to 30 years for buildings and improvements and
3 to 10 years for machinery and equipment. Leasehold improvements include the cost of the Company’s internal development
and construction department. The Company capitalizes the costs associated with the development of the Company’s website
pursuant to ASC Topic 350.</t>
  </si>
  <si>
    <t>Stock-based compensation</t>
  </si>
  <si>
    <t>Stock-based compensation The Company records stock-based compensation in accordance with the guidance in ASC
Topic 505 and 718 which requires the Company to recognize expenses related to the fair value of its employee stock option awards.
The Company recognizes the cost of all share-based awards on a graded vesting basis over the vesting period of the award. The Company accounts for equity instruments issued in exchange for
the receipt of goods or services from other than employees in accordance with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Cash and Cash Equivalents</t>
  </si>
  <si>
    <t>Cash and cash equivalents The Company considers all highly liquid instruments with maturity
of three months or less at the time of issuance to be cash equivalents.</t>
  </si>
  <si>
    <t>Concentrations of credit risk</t>
  </si>
  <si>
    <t>Concentrations of credit risk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Restricted cash Restricted cash consisted of a blanket bond totaling $200,000. Bonds
are required to meet financial bonding requirements in the state of California. The blanket bond, which will cover 50 wells, was
purchased in August 2015 following the acquisition of the Kern Bluff Oil Field.</t>
  </si>
  <si>
    <t>Debt discount</t>
  </si>
  <si>
    <t>Debt discount The Company records debt discount as a contra liability account and
is presented net of the associated loan. The discount is amortized over the life on the loan using the straight-line method because
the straight-line method approximates the effective interest method.</t>
  </si>
  <si>
    <t>Revenue recognition</t>
  </si>
  <si>
    <t>Revenue Recognition As background, Citadel Exploration has
one source of revenue, Phillips 66, the refiner that purchases our crude oil. Citadel receives a check from the purchaser Phillips
66 on the 20 th
 Performance Obligations: Phillips 66 has been our purchaser for the last two years
and has never missed a payment. From a qualitative measure they could not perform any better.
 Variable Consideration: The price Citadel receives for its oil, is tracked daily by
several services including Bloomberg.com, oilprice.com and on Chevron’s webpage. This price is wildly available and transparent.
Citadel does not calculate, or control said price. From a quantitative standpoint, we do not have any control. From a qualitative
standpoint, we compare what we are paid, versus what prices averaged for the quarter.
 Recognizing revenue: Citadel is sent an oil ticket summary on or around the 10 th
th
 Costs to obtain a contract: The only cost that Citadel incurs is a transportation
cost. The actual contract has no costs. As an example, prior to Phillips 66 we sold to Plains All American (PAA). Our PAA contract
charged us $1.95 for transportation. Through various contacts we were introduced to Phillips 66, and they quoted Citadel a transportation
cost of $1.45. Both contracts were based on the exact same California heavy oil index for price, therefore the ability to save/realize
an additional $0.50 per barrel was the motivation for the change. From a qualitative standpoint, Phillips 66 and PAA are both
multibillion-dollar companies. Therefore, we did not see a difference in credit risk to getting paid.
 Gross versus net presentation: This does not apply as we are paid the gross value
of our oil minus transportation costs. We do not accept a discount.
 Disaggregated revenue: This does not apply as we sell oil from one facility at one
oil field and do not have multiple fields or multiple refiners. In conclusion, Citadel’s business
and hence revenue is pretty simple and straight forward. We sell one product, to one refiner, and we are paid once a month.</t>
  </si>
  <si>
    <t>Asset Retirement Obligation The Company's asset retirement obligations (AROs) relate to future
costs associated with plugging and abandonment of oil wells, removal of equipment and facilities from leased acreage and returning
such land to its original condition. The fair value of a liability for an ARO is recorded in the period in which it is incurred
(typically when the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s-of-production basis over the proved developed reserves
of the related asset. Revisions to estimated AROs result in adjustments to the related capitalized asset and corresponding liability.</t>
  </si>
  <si>
    <t>Revenue &amp; Expense Recognition</t>
  </si>
  <si>
    <t>Revenue &amp; Expense Recognition The Company utilizes accrual basis of accounting when measuring financial position and
operating results. The accrual basis recognizes revenues and expenses in the accounting period in which those transactions, events,
or circumstances occur (goods or services are received) and become measurable. The Company recognizes its expenses when the expenses are incurred,
not necessarily when they are paid. Expenses are generally incurred when the company receives tangible goods or services are provided.</t>
  </si>
  <si>
    <t>Lease operating expense Operating expenses include field operating expenses, transportation
expenses, compression charges, and an allocation of overhead that directly relates to production activities.</t>
  </si>
  <si>
    <t>Depreciation, Depletion and Amortization</t>
  </si>
  <si>
    <t>Depreciation, Depletion and Amortization The provision for DD&amp;A-oil and natural gas production is calculated
on a field-by-field basis using the unit-of-production method. Projected future production rates, the timing of future capital
expenditures as well as changes in commodity prices, may significantly impact estimated reserve quantities. Depreciation, depletion
and amortization —oil and natural gas production is dependent upon our estimates of total proved and proved developed reserves,
which estimates incorporate various assumptions and future projections. These estimates are subject to change as additional information
and technologies become available. Accordingly, oil and natural gas quantities ultimately recovered and the timing of production
may be substantially different than projected. Reduction in reserve estimates may result in increased depreciation, depletion
and amortization oil and natural gas production, which in turn reduces net earnings. Changes in reserve estimates are applied
on a prospective basis. Such a decline in reserves may result from lower commodity prices, which may make it uneconomic to drill
for and produce higher costs fields.</t>
  </si>
  <si>
    <t>Income taxes</t>
  </si>
  <si>
    <t>Income taxes The Company follows ASC Topic 740 for recording the provision for income taxes. Deferred
tax assets and liabilities are computed based upon the difference between the consolidated financial statements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year ended
December 31, 2018 is $11,534,488 and the deferred tax asset is $3,595,000. The Company maintains a full valuation allowance for
the deferred tax asset of $3,595,000.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and 2017,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8 and 2017, no income tax expense has been recorded.</t>
  </si>
  <si>
    <t>Long-lived Assets</t>
  </si>
  <si>
    <t>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Proved
oil properties are reviewed for impairment on a field-by-field basis, annually or when events and circumstances indicate a possible
decline in the recoverability of the carrying amount of such property. The Company estimates the expected future cash flows of
its oil properties and compares these undiscounted cash flows to the carrying amount of the oil properties to determine if the
carrying amount is recoverable. If the carrying amount exceeds the estimated undiscounted future cash flows, the Company will
write down the carrying amount of the oil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Unproved oil and natural gas properties are periodically assessed
for impairment on a project-by-project basis. The impairment assessment is affected by the results of exploration activities,
commodity price outlooks, planned future sales or expiration of all or a portion of such projects. If the quantity of potential
reserves determined by such evaluations is not sufficient to fully recover the cost invested in each project, the Company will
recognize an impairment loss at that time.</t>
  </si>
  <si>
    <t>Leases</t>
  </si>
  <si>
    <t>Leases The Company had two types of leases. A capital lease for the financing
of vehicles. An operational lease on its steam generator, in which the Company had previously purchased the generator and then
sold the generator with an agreement to lease the equipment. Thus, this meets the definition of a sales lease-back arrangement.
Since there was no gain or loss from the sale, there is no affect in the income statement.</t>
  </si>
  <si>
    <t>Recent pronouncements</t>
  </si>
  <si>
    <t>Recent pronouncements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se accounting pronouncements were adopted
by the Company as of January 1, 2018. The purpose of Update 2016 -18 is to clarify guidance and presentation related to restricted
cash in the Statements of Cash Flows. The amendment requires beginning-of-period and end-of- period total amounts shown on the
Statements of Cash Flows to include cash and cash equivalents as well as restricted cash and restricted cash equivalents. Adoption
of this new standard did not have a material impact on the Company’s financial statements.</t>
  </si>
  <si>
    <t>OIL AND GAS PROPERTIES, BUILDINGS AND EQUIPMENT (Tables)</t>
  </si>
  <si>
    <t>Schedule of Oil and natural gas properties, buildings and equipment</t>
  </si>
  <si>
    <t xml:space="preserve">Oil and natural gas properties consist of the following:
2018 2017
Oil and Natural Gas:
Proved properties $ 4,121,940 $ 3,468,306
Unproved properties 1,172,034 1,170,000
Facilities 2,231,561 2,244,716
7,525, 535 6,883,022
Less oil property impairment (562,030 )
Less accumulated depreciation, depletion, and amortization (667,966 ) (132,906 )
$ 6,857, 569 $ 6,188,086 </t>
  </si>
  <si>
    <t>INCOME TAXES (Tables)</t>
  </si>
  <si>
    <t>Schedule of provision for income taxes</t>
  </si>
  <si>
    <t xml:space="preserve">The (benefit) provision for income taxes from continuing operations consists of the following (in thousands):
Year Ended December 31,
2018 2017
Current:
Federal $ — $ —
State 4 2
4 2
Deferred:
Federal — —
State — —
— —
Total $ 4 $ 2 </t>
  </si>
  <si>
    <t>Schedule of Deferred Income Tax Liabilities</t>
  </si>
  <si>
    <t xml:space="preserve">The components of the net deferred income tax liabilities consist of the following:
Year Ended December 31,
2018 2017
Deferred income tax assets:
Equity and deferred compensation 255 239
Net operating loss 2,442 1,918
State net operating loss carry forward 1,080 808
Other, net — —
Total deferred tax assets 3,697 2,965
Valuation allowance (3,211 ) (2,907 )
486 58
Deferred income tax liabilities:
Depreciation and depletion (486 ) (58 )
Net deferred income tax liabilities $ — $ — </t>
  </si>
  <si>
    <t>EQUIPMENT (Tables)</t>
  </si>
  <si>
    <t>Schedule of Equipment</t>
  </si>
  <si>
    <t xml:space="preserve">Equipment as of December 31, 2018 and 2017 are as follows:
2018 2017
Vehicles $ 83,578 $ 83,578
Website 1,375 1,375
Furniture/Computer Equip 20,380 20,380
Material/Pipe Supplies 6,750 0
Less: Accumulated depreciation (44,758 ) (22,364 )
$ 67,325 $ 18,530 </t>
  </si>
  <si>
    <t>DEBT (Tables)</t>
  </si>
  <si>
    <t>Schedule of Notes Payable</t>
  </si>
  <si>
    <t xml:space="preserve">Notes payable consists of the following:
December December
Note payable to an entity for the financing of insurance premiums, unsecured;
7.99% interest, due March 2019 $ 13,939 $ 14,548
Note payable to an entity for the financing of a company vehicle, secured; 4.95% interest,
due October 2022 25,598 32,351
Note payable to an entity for the financing of a company vehicle, secured; 4.95% interest,
due November 2022 26,390 33,052
Senior Secured Debt, 10% interest; due March 31, 2019 and March 31,2017 respectively 2,350,000 500,000
Unamortized debt discount (62,924 ) —
Notes Payable/Senior Secured Credit Facility – Total $ 2,353,003 $ 579,951 </t>
  </si>
  <si>
    <t>ASSET RETIREMENT OBLIGATION (Tables)</t>
  </si>
  <si>
    <t>Company announced its first oil production</t>
  </si>
  <si>
    <t xml:space="preserve">The following table summarizes the activity for the Company's abandonment obligations:
Year Ended December 31,
2018 2017
Beginning balance at January 1 $ 224,380 $ 217,212
Liabilities incurred from property acquisition 12,129 —
Accretion expense 13,848 7,168
Ending balance at December 31 $ 250,357 $ 224,380 </t>
  </si>
  <si>
    <t>STOCK OPTION PLAN (Tables)</t>
  </si>
  <si>
    <t>Schedule of Company's stock options</t>
  </si>
  <si>
    <t xml:space="preserve">The following is a summary of the status of all of the Company’s stock options
as of December 31, 2018 and changes during the period ended on that date:
Number Weighted-Average Aggregate Intrinsic Value Weighted-Average Remaining Life (Years)
Outstanding at January 1, 2017 9,500,000 $ 0.20 $ — 3.26
Exercisable at January 1, 2017 9,500,000 $ 0.20 $ — 3.26
Granted $ 0.00 $ — —
Exercised — $ 0.00 $ — —
Cancelled — $ 0.00 $ — —
Outstanding at December 31, 2017 9,500,000 $ 0.20 $ — 3.26
Exercisable at December 31, 2017 9,500,000 $ 0.20 $ — 3.26
Granted 500,000 $ 0.20 $ — 2.48
Exercised — $ 0.00 $ — —
Cancelled — $ 0.00 $ — —
Outstanding at December 31, 2018 10,000,000 $ 0.20 $ — 2.48
Exercisable at December 31, 2018 10,000,000 $ 0.20 $ 235,000 2.48 </t>
  </si>
  <si>
    <t>WARRANTS (Tables)</t>
  </si>
  <si>
    <t>Schedule of Warrants</t>
  </si>
  <si>
    <t xml:space="preserve">The following is a summary of the status of the Company’s stock warrants as of
December 31, 2018 and changes during the period ended on that date:
Number Weighted-Average Exercise Price Weighted-Average Remaining Life (Years)
Outstanding at January 1, 2017 — $ 0.00 —
Granted 875,000 $ 0.20 4.21
Exercised — $ 0.00 —
Cancelled — $ 0.00 —
Outstanding at March 31, 2018 875,000 $ 0.20 4.21
Exercisable at March 31, 2018 875,000 $ 0.20 4.21
Granted 250,000 $ 0.20 4.73
Exercised — $ 0.00 —
Cancelled — $ 0.00 —
Forfeited — $ 0.00 —
Outstanding at September 30, 2018 1,125,000 $ 0.20 4.32
Exercisable at September 30, 2018 1,125,000 $ 0.20 4.32
Granted 50,000 $ 0.20 4.79
Exercised — $ 0.00 —
Outstanding at December 31, 2018 1,175,000 $ 0.20 4.34 </t>
  </si>
  <si>
    <t>SUPPLEMENTAL DISCLOSURE OF OIL AND NATURAL GAS OPERATIONS (Tables)</t>
  </si>
  <si>
    <t>Schedule of Oil and Natural Gas Reserves that are Attributable</t>
  </si>
  <si>
    <t>Capitalized Costs
December 31,
2018 2017
Oil and natural gas properties: (in thousands)
Proved properties $ 4,513 $ 3,513
Unproved properties 1,172 1,170
Facilities 2,415 2,200
Total oil and natural gas properties 8,100 6,883
Less oil property impairment (562 ) (562 )
Less accumulated depreciation, depletion and amortization (668 ) (133 )
Net oil and natural gas properties capitalized $ 6,870 $ 6,188 Costs Incurred for Oil and Natural Gas Producing Activities
Year Ended December 31,
2018 2017 2016
Acquisition costs: (in thousands)
Proved properties $ — $ — $ —
Unproved properties — — —
Development costs 2,211 344 2,171
Total $ 2,211 $ 344 $ 2,171</t>
  </si>
  <si>
    <t>Schedule of Reserve Quantity Information</t>
  </si>
  <si>
    <t xml:space="preserve">The pricing that was used for estimates
of the Company’s reserves as of December 31, 2018 was based on an unweighted average 12-month average WTI posted price
per Bbl for oil as set forth in the following table:
Year Ended December 31,
2018 2017 2016
Oil (per Bbl) $ 65.01 $ 45.94 $ 45.53 </t>
  </si>
  <si>
    <t>Schedule of Proved Developed and Undeveloped Reserves</t>
  </si>
  <si>
    <t xml:space="preserve">The following table provides a roll
forward of the total proved reserves for the years ended December 31, 2018, 2017, and 2016, as well as proved developed and
proved undeveloped reserves at the beginning and end of each respective year:
Year Ended December 31,
2018
Crude Oil Natural Gas
(Bbls) (Mcf) Boe
(in thousands)
Proved Developed and Undeveloped Reserves:
Beginning of the year 1,234 — 1,234
Extensions and discoveries — — —
Revisions of previous estimates 55 — 55
Purchases of reserves in place —
Divestures of reserves in place — — —
Production (17 ) — (17 )
End of the year 1,272 — 1,272
Proved Developed Reserves:
Beginning of the year 282 — 282
End of the year 254 — 254
Proved Undeveloped Reserves:
Beginning of the year 952 — 952
End of the year 1,018 — 1,018
Year Ended December 31,
2017
Crude Oil Natural Gas
(Bbls) (Mcf) Boe
(in thousands)
Proved Developed and Undeveloped Reserves:
Beginning of the year 1,160 — 1,160
Extensions and discoveries — — —
Revisions of previous estimates 78 — 78
Purchases of reserves in place —
Divestures of reserves in place — — —
Production (4 ) — (4 )
End of the year 1,234 — 1,234
Proved Developed Reserves:
Beginning of the year 240 — 240
End of the year 282 — 282
Proved Undeveloped Reserves:
Beginning of the year 920 — 920
End of the year 952 — 952
Year Ended December 31,
2016
Crude Oil Natural Gas
(Bbls) (Mcf) Boe
(in thousands)
Proved Developed and Undeveloped Reserves:
Beginning of the year 1,414 — 1,414
Extensions and discoveries — — —
Revisions of previous estimates (251 ) — (251 )
Purchases of reserves in place —
Divestures of reserves in place — — —
Production (3 ) — (3 )
End of the year 1,160 — 1,160
Proved Developed Reserves:
Beginning of the year 358 — 358
End of the year 240 — 240
Proved Undeveloped Reserves:
Beginning of the year 1,056 — 1,056
End of the year 920 — 920 </t>
  </si>
  <si>
    <t>Schedule of Standardized Measure of Discounted Future Net Cash Flows Relating to Proved Oil and Natural Gas Reserves</t>
  </si>
  <si>
    <t xml:space="preserve">The standardized measure of discounted
future net cash flows relating to proved oil and natural gas reserves is as follows:
December 31,
2018 2017 2016
(in thousands)
Future cash inflows $ 82,708 $ 56,674 $ 41,220
Future development costs (9,575 ) (9,350 ) (8,785 )
Future production costs (36,289 ) (29,232 ) (25,567 )
Future income tax expenses (5,476 ) (1,521 ) (860 )
Future net cash flows 31,386 16,571 6,008
10% discount to reflect timing of cash flows (14,033 ) (6,871 ) (2,927 )
Standardized measure of discounted future net cash flows $ 17,335 $ 3,081 $ 7,107 Changes in the standardized measure
of discounted future net cash flows relating to proved oil and natural gas reserves are as follows:
Year Ended December 31,
2018 2017 2016
(in thousands)
Standardized measure of discounted future net cash flows at the beginning of the
year $ 9,700 $ 3,081 $ 7,107
Sales of oil and natural gas, net of production costs (271 ) (66 ) (5 )
Purchase of minerals in place — — —
Divestiture of minerals in place — — —
Extensions and discoveries, net of future development costs — — —
Previously estimated development costs incurred during the period 1,559 334 —
Net changes in prices and production costs 8,839 4,826 8,927
Changes in estimated future development costs (121 ) (324 ) 4,356
Revisions of previous quantity estimates 1,329 (1,896 ) (21,886)
Accretion of discount 970 267 420
Net change in income taxes (2,122 ) 314 2,114
Net changes in timing of production and other (2,548 ) — 2,048
Standardized measure of discounted future net cash flows at the end of the year $ 17,335 $ 9,700 $ 3,081 </t>
  </si>
  <si>
    <t>RESTRICTED CASH (Details Narrative) - USD ($)</t>
  </si>
  <si>
    <t>Aug. 25, 2015</t>
  </si>
  <si>
    <t>Disclosure Restricted Cash Details Narrative Abstract</t>
  </si>
  <si>
    <t>OIL AND GAS PROPERTIES, BUILDINGS AND EQUIPMENT (Details) - USD ($)</t>
  </si>
  <si>
    <t>Oil and Natural Gas:</t>
  </si>
  <si>
    <t>Proved properties</t>
  </si>
  <si>
    <t>Unproved properties</t>
  </si>
  <si>
    <t>Facilities</t>
  </si>
  <si>
    <t>Oil and Natural Gas Total</t>
  </si>
  <si>
    <t>Less oil property impairment</t>
  </si>
  <si>
    <t>Less accumulated depreciation, depletion, and amortization</t>
  </si>
  <si>
    <t>Oil and Natural Gas, Net</t>
  </si>
  <si>
    <t>INCOME TAXES (Details) - USD ($)</t>
  </si>
  <si>
    <t>Current:</t>
  </si>
  <si>
    <t>Federal</t>
  </si>
  <si>
    <t>State</t>
  </si>
  <si>
    <t>Deferred:</t>
  </si>
  <si>
    <t>INCOME TAXES (Details 2) - USD ($)</t>
  </si>
  <si>
    <t>Deferred income tax assets:</t>
  </si>
  <si>
    <t>Equity and deferred compensation</t>
  </si>
  <si>
    <t>Net operating loss</t>
  </si>
  <si>
    <t>State net operating loss carry forward</t>
  </si>
  <si>
    <t>Other, net</t>
  </si>
  <si>
    <t>Total deferred tax assets</t>
  </si>
  <si>
    <t>Valuation allowance</t>
  </si>
  <si>
    <t>Deferred Tax Assets, Net</t>
  </si>
  <si>
    <t>Deferred income tax liabilities:</t>
  </si>
  <si>
    <t>Depreciation and depletion</t>
  </si>
  <si>
    <t>Total deferred tax liabilities</t>
  </si>
  <si>
    <t>Net deferred income tax liabilities</t>
  </si>
  <si>
    <t>INCOME TAXES (Details Narrative)</t>
  </si>
  <si>
    <t>Dec. 31, 2018USD ($)</t>
  </si>
  <si>
    <t>Operating Loss Carryforwards, Fedral</t>
  </si>
  <si>
    <t>Operating Loss Carryforwards, State</t>
  </si>
  <si>
    <t>EQUIPMENT (Details) - USD ($)</t>
  </si>
  <si>
    <t>Less: Accumulated depreciation</t>
  </si>
  <si>
    <t>Fixed assets, net</t>
  </si>
  <si>
    <t>Website [Member]</t>
  </si>
  <si>
    <t>Fixed Assets</t>
  </si>
  <si>
    <t>Furniture [Member]</t>
  </si>
  <si>
    <t>Material/Pipe Supplies [Member]</t>
  </si>
  <si>
    <t>Vehicles [Member]</t>
  </si>
  <si>
    <t>EQUIPMENT (Details Narrative) - USD ($)</t>
  </si>
  <si>
    <t>Depreciation expense</t>
  </si>
  <si>
    <t>NOTES PAYABLE (Details Narrative) - USD ($)</t>
  </si>
  <si>
    <t>Notes Payable</t>
  </si>
  <si>
    <t>Note payable to an entity for the financing of insurance premiums, unsecured; 7.99% interest, due March 2019</t>
  </si>
  <si>
    <t>Note payable to an entity for the financing of a company vehicle, secured; 4.95% interest, due October 2022</t>
  </si>
  <si>
    <t>Note payable to an entity for the financing of a company vehicle, secured; 4.95% interest, due November 2022</t>
  </si>
  <si>
    <t>Senior Secured Debt, 10% interest; due March 31, 2019 and March 31,2017 respectively</t>
  </si>
  <si>
    <t>Unamortized debt discount</t>
  </si>
  <si>
    <t>Notes payable</t>
  </si>
  <si>
    <t>STOCK OPTION PLAN (Details) - Stock Option [Member] - $ / shares</t>
  </si>
  <si>
    <t>Number of Options</t>
  </si>
  <si>
    <t>Outstanding, Beginning</t>
  </si>
  <si>
    <t>Granted</t>
  </si>
  <si>
    <t>Exercised</t>
  </si>
  <si>
    <t>Cancelled</t>
  </si>
  <si>
    <t>Outstanding, Ending</t>
  </si>
  <si>
    <t>Exercisable at end of period</t>
  </si>
  <si>
    <t>Weighted-Average Exercise Price</t>
  </si>
  <si>
    <t>Weighted-Average Remaining Life (Years)</t>
  </si>
  <si>
    <t>3 years 3 months 4 days</t>
  </si>
  <si>
    <t>2 years 5 months 23 days</t>
  </si>
  <si>
    <t>WARRANTS (Details) - Warrant [Member] - $ / shares</t>
  </si>
  <si>
    <t>3 Months Ended</t>
  </si>
  <si>
    <t>9 Months Ended</t>
  </si>
  <si>
    <t>Sep. 30, 2018</t>
  </si>
  <si>
    <t>Mar. 31, 2018</t>
  </si>
  <si>
    <t>Sep. 30, 2017</t>
  </si>
  <si>
    <t>4 years 9 months 14 days</t>
  </si>
  <si>
    <t>4 years 8 months 23 days</t>
  </si>
  <si>
    <t>4 years 2 months 16 days</t>
  </si>
  <si>
    <t>Outstanding at at end of period</t>
  </si>
  <si>
    <t>4 years 10 months 6 days</t>
  </si>
  <si>
    <t>4 years 3 months 25 days</t>
  </si>
  <si>
    <t>Exercisable at at end of period</t>
  </si>
  <si>
    <t>SUPPLEMENTAL DISCLOSURE OF OIL AND NATURAL GAS OPERATIONS (Details) - USD ($)</t>
  </si>
  <si>
    <t>Dec. 31, 2016</t>
  </si>
  <si>
    <t>Oil and natural gas properties:</t>
  </si>
  <si>
    <t>Oil and Natural Gas Properties [Member]</t>
  </si>
  <si>
    <t>Total oil and natural gas properties</t>
  </si>
  <si>
    <t>Less accumulated depreciation, depletion and amortization</t>
  </si>
  <si>
    <t>Net oil and natural gas properties capitalized</t>
  </si>
  <si>
    <t>Acquisition costs:</t>
  </si>
  <si>
    <t>Development costs</t>
  </si>
  <si>
    <t>SUPPLEMENTAL DISCLOSURE OF OIL AND NATURAL GAS OPERATIONS (Details 2) - USD ($)</t>
  </si>
  <si>
    <t>Dec. 31, 2015</t>
  </si>
  <si>
    <t>Supplemental Disclosure Of Oil And Natural Gas Operations Details 2</t>
  </si>
  <si>
    <t>Future cash inflows</t>
  </si>
  <si>
    <t>Future development costs</t>
  </si>
  <si>
    <t>Future production costs</t>
  </si>
  <si>
    <t>Future income tax expenses</t>
  </si>
  <si>
    <t>Future net cash flows</t>
  </si>
  <si>
    <t>Ten percent discount to reflect timing of cash flows</t>
  </si>
  <si>
    <t>Standardized measure of discounted future net cash flows</t>
  </si>
  <si>
    <t>SUPPLEMENTAL DISCLOSURE OF OIL AND NATURAL GAS OPERATIONS (Details 3) - USD ($)</t>
  </si>
  <si>
    <t>Supplemental Disclosure Of Oil And Natural Gas Operations Details 3</t>
  </si>
  <si>
    <t>Standardized measure of discounted future net cash flows at the beginning of the year</t>
  </si>
  <si>
    <t>Sales of oil and natural gas, net of production costs</t>
  </si>
  <si>
    <t>Purchase of minerals in place</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750000</v>
      </c>
    </row>
    <row r="15" spans="1:4">
      <c r="A15" s="4" t="s">
        <v>26</v>
      </c>
      <c r="C15" s="6" t="n">
        <v>48956147</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0</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80</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6441</v>
      </c>
      <c r="C3" s="5" t="n">
        <v>772103</v>
      </c>
    </row>
    <row r="4" spans="1:3">
      <c r="A4" s="4" t="s">
        <v>40</v>
      </c>
      <c r="B4" s="6" t="n">
        <v>135824</v>
      </c>
      <c r="C4" s="6" t="n">
        <v>16540</v>
      </c>
    </row>
    <row r="5" spans="1:3">
      <c r="A5" s="4" t="s">
        <v>41</v>
      </c>
      <c r="B5" s="6" t="n">
        <v>32633</v>
      </c>
      <c r="C5" s="6" t="n">
        <v>29280</v>
      </c>
    </row>
    <row r="6" spans="1:3">
      <c r="A6" s="4" t="s">
        <v>42</v>
      </c>
      <c r="B6" s="4" t="s">
        <v>43</v>
      </c>
      <c r="C6" s="6" t="n">
        <v>20107</v>
      </c>
    </row>
    <row r="7" spans="1:3">
      <c r="A7" s="4" t="s">
        <v>44</v>
      </c>
      <c r="B7" s="6" t="n">
        <v>254898</v>
      </c>
      <c r="C7" s="6" t="n">
        <v>838030</v>
      </c>
    </row>
    <row r="8" spans="1:3">
      <c r="A8" s="4" t="s">
        <v>45</v>
      </c>
      <c r="B8" s="6" t="n">
        <v>35100</v>
      </c>
      <c r="C8" s="6" t="n">
        <v>10100</v>
      </c>
    </row>
    <row r="9" spans="1:3">
      <c r="A9" s="4" t="s">
        <v>46</v>
      </c>
      <c r="B9" s="6" t="n">
        <v>200000</v>
      </c>
      <c r="C9" s="6" t="n">
        <v>200000</v>
      </c>
    </row>
    <row r="10" spans="1:3">
      <c r="A10" s="3" t="s">
        <v>47</v>
      </c>
    </row>
    <row r="11" spans="1:3">
      <c r="A11" s="4" t="s">
        <v>48</v>
      </c>
      <c r="B11" s="6" t="n">
        <v>5685535</v>
      </c>
      <c r="C11" s="6" t="n">
        <v>5018086</v>
      </c>
    </row>
    <row r="12" spans="1:3">
      <c r="A12" s="4" t="s">
        <v>49</v>
      </c>
      <c r="B12" s="6" t="n">
        <v>1172034</v>
      </c>
      <c r="C12" s="6" t="n">
        <v>1170000</v>
      </c>
    </row>
    <row r="13" spans="1:3">
      <c r="A13" s="4" t="s">
        <v>50</v>
      </c>
      <c r="B13" s="6" t="n">
        <v>67326</v>
      </c>
      <c r="C13" s="6" t="n">
        <v>82969</v>
      </c>
    </row>
    <row r="14" spans="1:3">
      <c r="A14" s="4" t="s">
        <v>51</v>
      </c>
      <c r="B14" s="6" t="n">
        <v>7414893</v>
      </c>
      <c r="C14" s="6" t="n">
        <v>7319185</v>
      </c>
    </row>
    <row r="15" spans="1:3">
      <c r="A15" s="3" t="s">
        <v>52</v>
      </c>
    </row>
    <row r="16" spans="1:3">
      <c r="A16" s="4" t="s">
        <v>53</v>
      </c>
      <c r="B16" s="6" t="n">
        <v>2657590</v>
      </c>
      <c r="C16" s="6" t="n">
        <v>2220938</v>
      </c>
    </row>
    <row r="17" spans="1:3">
      <c r="A17" s="4" t="s">
        <v>54</v>
      </c>
      <c r="B17" s="6" t="n">
        <v>390224</v>
      </c>
      <c r="C17" s="6" t="n">
        <v>459416</v>
      </c>
    </row>
    <row r="18" spans="1:3">
      <c r="A18" s="4" t="s">
        <v>55</v>
      </c>
      <c r="B18" s="6" t="n">
        <v>676060</v>
      </c>
      <c r="C18" s="6" t="n">
        <v>700000</v>
      </c>
    </row>
    <row r="19" spans="1:3">
      <c r="A19" s="4" t="s">
        <v>56</v>
      </c>
      <c r="B19" s="6" t="n">
        <v>2353003</v>
      </c>
      <c r="C19" s="6" t="n">
        <v>579951</v>
      </c>
    </row>
    <row r="20" spans="1:3">
      <c r="A20" s="4" t="s">
        <v>57</v>
      </c>
      <c r="B20" s="6" t="n">
        <v>300000</v>
      </c>
      <c r="C20" s="6" t="n">
        <v>300000</v>
      </c>
    </row>
    <row r="21" spans="1:3">
      <c r="A21" s="4" t="s">
        <v>58</v>
      </c>
      <c r="B21" s="6" t="n">
        <v>6376877</v>
      </c>
      <c r="C21" s="6" t="n">
        <v>4260305</v>
      </c>
    </row>
    <row r="22" spans="1:3">
      <c r="A22" s="4" t="s">
        <v>59</v>
      </c>
      <c r="B22" s="6" t="n">
        <v>250358</v>
      </c>
      <c r="C22" s="6" t="n">
        <v>224380</v>
      </c>
    </row>
    <row r="23" spans="1:3">
      <c r="A23" s="4" t="s">
        <v>60</v>
      </c>
      <c r="B23" s="6" t="n">
        <v>6627235</v>
      </c>
      <c r="C23" s="6" t="n">
        <v>4484685</v>
      </c>
    </row>
    <row r="24" spans="1:3">
      <c r="A24" s="3" t="s">
        <v>61</v>
      </c>
    </row>
    <row r="25" spans="1:3">
      <c r="A25" s="4" t="s">
        <v>62</v>
      </c>
      <c r="B25" s="6" t="n">
        <v>45000</v>
      </c>
      <c r="C25" s="6" t="n">
        <v>44450</v>
      </c>
    </row>
    <row r="26" spans="1:3">
      <c r="A26" s="4" t="s">
        <v>63</v>
      </c>
      <c r="B26" s="6" t="n">
        <v>7912300</v>
      </c>
      <c r="C26" s="6" t="n">
        <v>7887300</v>
      </c>
    </row>
    <row r="27" spans="1:3">
      <c r="A27" s="4" t="s">
        <v>64</v>
      </c>
      <c r="B27" s="6" t="n">
        <v>6150871</v>
      </c>
      <c r="C27" s="6" t="n">
        <v>5691239</v>
      </c>
    </row>
    <row r="28" spans="1:3">
      <c r="A28" s="4" t="s">
        <v>65</v>
      </c>
      <c r="B28" s="6" t="n">
        <v>-13320513</v>
      </c>
      <c r="C28" s="6" t="n">
        <v>-10788489</v>
      </c>
    </row>
    <row r="29" spans="1:3">
      <c r="A29" s="4" t="s">
        <v>66</v>
      </c>
      <c r="B29" s="6" t="n">
        <v>787658</v>
      </c>
      <c r="C29" s="6" t="n">
        <v>2834500</v>
      </c>
    </row>
    <row r="30" spans="1:3">
      <c r="A30" s="4" t="s">
        <v>67</v>
      </c>
      <c r="B30" s="5" t="n">
        <v>7414893</v>
      </c>
      <c r="C30" s="5" t="n">
        <v>7319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3"/>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183</v>
      </c>
      <c r="B16" s="4" t="s">
        <v>243</v>
      </c>
    </row>
    <row r="17" spans="1:2">
      <c r="A17" s="4" t="s">
        <v>244</v>
      </c>
      <c r="B17" s="4" t="s">
        <v>245</v>
      </c>
    </row>
    <row r="18" spans="1:2">
      <c r="A18" s="4" t="s">
        <v>246</v>
      </c>
      <c r="B18" s="4" t="s">
        <v>247</v>
      </c>
    </row>
    <row r="19" spans="1:2">
      <c r="A19" s="4" t="s">
        <v>59</v>
      </c>
      <c r="B19" s="4" t="s">
        <v>248</v>
      </c>
    </row>
    <row r="20" spans="1:2">
      <c r="A20" s="4" t="s">
        <v>249</v>
      </c>
      <c r="B20" s="4" t="s">
        <v>250</v>
      </c>
    </row>
    <row r="21" spans="1:2">
      <c r="A21" s="4" t="s">
        <v>82</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6" t="n">
        <v>100000000</v>
      </c>
      <c r="C4" s="6" t="n">
        <v>100000000</v>
      </c>
    </row>
    <row r="5" spans="1:3">
      <c r="A5" s="4" t="s">
        <v>72</v>
      </c>
      <c r="B5" s="6" t="n">
        <v>45000000</v>
      </c>
      <c r="C5" s="6" t="n">
        <v>44449742</v>
      </c>
    </row>
    <row r="6" spans="1:3">
      <c r="A6" s="4" t="s">
        <v>73</v>
      </c>
      <c r="B6" s="6" t="n">
        <v>45000000</v>
      </c>
      <c r="C6" s="6" t="n">
        <v>44449742</v>
      </c>
    </row>
    <row r="7" spans="1:3">
      <c r="A7" s="4" t="s">
        <v>74</v>
      </c>
      <c r="B7" s="5" t="n">
        <v>20</v>
      </c>
      <c r="C7" s="5" t="n">
        <v>20</v>
      </c>
    </row>
    <row r="8" spans="1:3">
      <c r="A8" s="4" t="s">
        <v>75</v>
      </c>
      <c r="B8" s="6" t="n">
        <v>500000</v>
      </c>
      <c r="C8" s="6" t="n">
        <v>500000</v>
      </c>
    </row>
    <row r="9" spans="1:3">
      <c r="A9" s="4" t="s">
        <v>76</v>
      </c>
      <c r="B9" s="6" t="n">
        <v>395615</v>
      </c>
      <c r="C9" s="6" t="n">
        <v>394365</v>
      </c>
    </row>
    <row r="10" spans="1:3">
      <c r="A10" s="4" t="s">
        <v>77</v>
      </c>
      <c r="B10" s="6" t="n">
        <v>395615</v>
      </c>
      <c r="C10" s="6" t="n">
        <v>394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94</v>
      </c>
      <c r="B1" s="2" t="s">
        <v>2</v>
      </c>
      <c r="C1" s="2" t="s">
        <v>37</v>
      </c>
      <c r="D1" s="2" t="s">
        <v>295</v>
      </c>
    </row>
    <row r="2" spans="1:4">
      <c r="A2" s="3" t="s">
        <v>296</v>
      </c>
    </row>
    <row r="3" spans="1:4">
      <c r="A3" s="4" t="s">
        <v>183</v>
      </c>
      <c r="B3" s="5" t="n">
        <v>200000</v>
      </c>
      <c r="C3" s="5" t="n">
        <v>200000</v>
      </c>
      <c r="D3" s="5"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7</v>
      </c>
      <c r="B1" s="2" t="s">
        <v>2</v>
      </c>
      <c r="C1" s="2" t="s">
        <v>37</v>
      </c>
    </row>
    <row r="2" spans="1:3">
      <c r="A2" s="3" t="s">
        <v>298</v>
      </c>
    </row>
    <row r="3" spans="1:3">
      <c r="A3" s="4" t="s">
        <v>299</v>
      </c>
      <c r="B3" s="5" t="n">
        <v>5685535</v>
      </c>
      <c r="C3" s="5" t="n">
        <v>5018086</v>
      </c>
    </row>
    <row r="4" spans="1:3">
      <c r="A4" s="4" t="s">
        <v>300</v>
      </c>
      <c r="B4" s="6" t="n">
        <v>1172034</v>
      </c>
      <c r="C4" s="6" t="n">
        <v>1170000</v>
      </c>
    </row>
    <row r="5" spans="1:3">
      <c r="A5" s="4" t="s">
        <v>301</v>
      </c>
      <c r="B5" s="6" t="n">
        <v>2231561</v>
      </c>
      <c r="C5" s="6" t="n">
        <v>2244716</v>
      </c>
    </row>
    <row r="6" spans="1:3">
      <c r="A6" s="4" t="s">
        <v>302</v>
      </c>
      <c r="B6" s="6" t="n">
        <v>7525535</v>
      </c>
      <c r="C6" s="6" t="n">
        <v>6883022</v>
      </c>
    </row>
    <row r="7" spans="1:3">
      <c r="A7" s="4" t="s">
        <v>303</v>
      </c>
      <c r="B7" s="4" t="s">
        <v>43</v>
      </c>
      <c r="C7" s="6" t="n">
        <v>-562030</v>
      </c>
    </row>
    <row r="8" spans="1:3">
      <c r="A8" s="4" t="s">
        <v>304</v>
      </c>
      <c r="B8" s="6" t="n">
        <v>-667967</v>
      </c>
      <c r="C8" s="6" t="n">
        <v>-132906</v>
      </c>
    </row>
    <row r="9" spans="1:3">
      <c r="A9" s="4" t="s">
        <v>305</v>
      </c>
      <c r="B9" s="5" t="n">
        <v>6869697</v>
      </c>
      <c r="C9" s="5" t="n">
        <v>61880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6</v>
      </c>
      <c r="B1" s="2" t="s">
        <v>1</v>
      </c>
    </row>
    <row r="2" spans="1:3">
      <c r="B2" s="2" t="s">
        <v>2</v>
      </c>
      <c r="C2" s="2" t="s">
        <v>37</v>
      </c>
    </row>
    <row r="3" spans="1:3">
      <c r="A3" s="3" t="s">
        <v>307</v>
      </c>
    </row>
    <row r="4" spans="1:3">
      <c r="A4" s="4" t="s">
        <v>308</v>
      </c>
      <c r="B4" s="4" t="s">
        <v>43</v>
      </c>
      <c r="C4" s="4" t="s">
        <v>43</v>
      </c>
    </row>
    <row r="5" spans="1:3">
      <c r="A5" s="4" t="s">
        <v>309</v>
      </c>
      <c r="B5" s="6" t="n">
        <v>4000</v>
      </c>
      <c r="C5" s="6" t="n">
        <v>2000</v>
      </c>
    </row>
    <row r="6" spans="1:3">
      <c r="A6" s="4" t="s">
        <v>107</v>
      </c>
      <c r="B6" s="6" t="n">
        <v>4000</v>
      </c>
      <c r="C6" s="6" t="n">
        <v>2000</v>
      </c>
    </row>
    <row r="7" spans="1:3">
      <c r="A7" s="3" t="s">
        <v>310</v>
      </c>
    </row>
    <row r="8" spans="1:3">
      <c r="A8" s="4" t="s">
        <v>308</v>
      </c>
      <c r="B8" s="4" t="s">
        <v>43</v>
      </c>
      <c r="C8" s="4" t="s">
        <v>43</v>
      </c>
    </row>
    <row r="9" spans="1:3">
      <c r="A9" s="4" t="s">
        <v>309</v>
      </c>
      <c r="B9" s="4" t="s">
        <v>43</v>
      </c>
      <c r="C9" s="4" t="s">
        <v>43</v>
      </c>
    </row>
    <row r="10" spans="1:3">
      <c r="A10" s="4" t="s">
        <v>107</v>
      </c>
      <c r="B10" s="4" t="s">
        <v>43</v>
      </c>
      <c r="C10" s="4" t="s">
        <v>43</v>
      </c>
    </row>
    <row r="11" spans="1:3">
      <c r="A11" s="4" t="s">
        <v>107</v>
      </c>
      <c r="B11" s="4" t="s">
        <v>43</v>
      </c>
      <c r="C11" s="4" t="s">
        <v>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1</v>
      </c>
      <c r="B1" s="2" t="s">
        <v>2</v>
      </c>
      <c r="C1" s="2" t="s">
        <v>37</v>
      </c>
    </row>
    <row r="2" spans="1:3">
      <c r="A2" s="3" t="s">
        <v>312</v>
      </c>
    </row>
    <row r="3" spans="1:3">
      <c r="A3" s="4" t="s">
        <v>313</v>
      </c>
      <c r="B3" s="5" t="n">
        <v>255</v>
      </c>
      <c r="C3" s="5" t="n">
        <v>239</v>
      </c>
    </row>
    <row r="4" spans="1:3">
      <c r="A4" s="4" t="s">
        <v>314</v>
      </c>
      <c r="B4" s="6" t="n">
        <v>2442</v>
      </c>
      <c r="C4" s="6" t="n">
        <v>1918</v>
      </c>
    </row>
    <row r="5" spans="1:3">
      <c r="A5" s="4" t="s">
        <v>315</v>
      </c>
      <c r="B5" s="6" t="n">
        <v>1020</v>
      </c>
      <c r="C5" s="6" t="n">
        <v>808</v>
      </c>
    </row>
    <row r="6" spans="1:3">
      <c r="A6" s="4" t="s">
        <v>316</v>
      </c>
      <c r="B6" s="4" t="s">
        <v>43</v>
      </c>
      <c r="C6" s="4" t="s">
        <v>43</v>
      </c>
    </row>
    <row r="7" spans="1:3">
      <c r="A7" s="4" t="s">
        <v>317</v>
      </c>
      <c r="B7" s="6" t="n">
        <v>3697</v>
      </c>
      <c r="C7" s="6" t="n">
        <v>2965</v>
      </c>
    </row>
    <row r="8" spans="1:3">
      <c r="A8" s="4" t="s">
        <v>318</v>
      </c>
      <c r="B8" s="6" t="n">
        <v>-3211</v>
      </c>
      <c r="C8" s="6" t="n">
        <v>-2907</v>
      </c>
    </row>
    <row r="9" spans="1:3">
      <c r="A9" s="4" t="s">
        <v>319</v>
      </c>
      <c r="B9" s="6" t="n">
        <v>486</v>
      </c>
      <c r="C9" s="6" t="n">
        <v>58</v>
      </c>
    </row>
    <row r="10" spans="1:3">
      <c r="A10" s="3" t="s">
        <v>320</v>
      </c>
    </row>
    <row r="11" spans="1:3">
      <c r="A11" s="4" t="s">
        <v>321</v>
      </c>
      <c r="B11" s="6" t="n">
        <v>-486</v>
      </c>
      <c r="C11" s="6" t="n">
        <v>-58</v>
      </c>
    </row>
    <row r="12" spans="1:3">
      <c r="A12" s="4" t="s">
        <v>322</v>
      </c>
      <c r="B12" s="4" t="s">
        <v>43</v>
      </c>
      <c r="C12" s="4" t="s">
        <v>43</v>
      </c>
    </row>
    <row r="13" spans="1:3">
      <c r="A13" s="4" t="s">
        <v>323</v>
      </c>
      <c r="B13" s="4" t="s">
        <v>43</v>
      </c>
      <c r="C13" s="4"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24</v>
      </c>
      <c r="B1" s="2" t="s">
        <v>325</v>
      </c>
    </row>
    <row r="2" spans="1:2">
      <c r="A2" s="3" t="s">
        <v>192</v>
      </c>
    </row>
    <row r="3" spans="1:2">
      <c r="A3" s="4" t="s">
        <v>326</v>
      </c>
      <c r="B3" s="5" t="n">
        <v>11534488</v>
      </c>
    </row>
    <row r="4" spans="1:2">
      <c r="A4" s="4" t="s">
        <v>327</v>
      </c>
      <c r="B4" s="5" t="n">
        <v>11534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8</v>
      </c>
      <c r="B1" s="2" t="s">
        <v>2</v>
      </c>
      <c r="C1" s="2" t="s">
        <v>37</v>
      </c>
    </row>
    <row r="2" spans="1:3">
      <c r="A2" s="4" t="s">
        <v>329</v>
      </c>
      <c r="B2" s="5" t="n">
        <v>-44758</v>
      </c>
      <c r="C2" s="5" t="n">
        <v>-22364</v>
      </c>
    </row>
    <row r="3" spans="1:3">
      <c r="A3" s="4" t="s">
        <v>330</v>
      </c>
      <c r="B3" s="6" t="n">
        <v>67326</v>
      </c>
      <c r="C3" s="6" t="n">
        <v>82969</v>
      </c>
    </row>
    <row r="4" spans="1:3">
      <c r="A4" s="4" t="s">
        <v>331</v>
      </c>
    </row>
    <row r="5" spans="1:3">
      <c r="A5" s="4" t="s">
        <v>332</v>
      </c>
      <c r="B5" s="6" t="n">
        <v>1375</v>
      </c>
      <c r="C5" s="6" t="n">
        <v>1375</v>
      </c>
    </row>
    <row r="6" spans="1:3">
      <c r="A6" s="4" t="s">
        <v>333</v>
      </c>
    </row>
    <row r="7" spans="1:3">
      <c r="A7" s="4" t="s">
        <v>332</v>
      </c>
      <c r="B7" s="6" t="n">
        <v>20380</v>
      </c>
      <c r="C7" s="6" t="n">
        <v>20380</v>
      </c>
    </row>
    <row r="8" spans="1:3">
      <c r="A8" s="4" t="s">
        <v>334</v>
      </c>
    </row>
    <row r="9" spans="1:3">
      <c r="A9" s="4" t="s">
        <v>332</v>
      </c>
      <c r="B9" s="6" t="n">
        <v>6750</v>
      </c>
      <c r="C9" s="6" t="n">
        <v>0</v>
      </c>
    </row>
    <row r="10" spans="1:3">
      <c r="A10" s="4" t="s">
        <v>335</v>
      </c>
    </row>
    <row r="11" spans="1:3">
      <c r="A11" s="4" t="s">
        <v>332</v>
      </c>
      <c r="B11" s="5" t="n">
        <v>83578</v>
      </c>
      <c r="C11" s="5" t="n">
        <v>83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36</v>
      </c>
      <c r="B1" s="2" t="s">
        <v>1</v>
      </c>
    </row>
    <row r="2" spans="1:3">
      <c r="B2" s="2" t="s">
        <v>2</v>
      </c>
      <c r="C2" s="2" t="s">
        <v>37</v>
      </c>
    </row>
    <row r="3" spans="1:3">
      <c r="A3" s="3" t="s">
        <v>195</v>
      </c>
    </row>
    <row r="4" spans="1:3">
      <c r="A4" s="4" t="s">
        <v>337</v>
      </c>
      <c r="B4" s="5" t="n">
        <v>22392</v>
      </c>
      <c r="C4" s="5" t="n">
        <v>88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339</v>
      </c>
    </row>
    <row r="3" spans="1:3">
      <c r="A3" s="4" t="s">
        <v>340</v>
      </c>
      <c r="B3" s="5" t="n">
        <v>13939</v>
      </c>
      <c r="C3" s="5" t="n">
        <v>14548</v>
      </c>
    </row>
    <row r="4" spans="1:3">
      <c r="A4" s="4" t="s">
        <v>341</v>
      </c>
      <c r="B4" s="6" t="n">
        <v>25598</v>
      </c>
      <c r="C4" s="6" t="n">
        <v>32351</v>
      </c>
    </row>
    <row r="5" spans="1:3">
      <c r="A5" s="4" t="s">
        <v>342</v>
      </c>
      <c r="B5" s="6" t="n">
        <v>26390</v>
      </c>
      <c r="C5" s="6" t="n">
        <v>33052</v>
      </c>
    </row>
    <row r="6" spans="1:3">
      <c r="A6" s="4" t="s">
        <v>343</v>
      </c>
      <c r="B6" s="6" t="n">
        <v>2350000</v>
      </c>
      <c r="C6" s="6" t="n">
        <v>500000</v>
      </c>
    </row>
    <row r="7" spans="1:3">
      <c r="A7" s="4" t="s">
        <v>344</v>
      </c>
      <c r="B7" s="6" t="n">
        <v>-62924</v>
      </c>
      <c r="C7" s="4" t="s">
        <v>43</v>
      </c>
    </row>
    <row r="8" spans="1:3">
      <c r="A8" s="4" t="s">
        <v>345</v>
      </c>
      <c r="B8" s="5" t="n">
        <v>2353003</v>
      </c>
      <c r="C8" s="5" t="n">
        <v>579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1066314</v>
      </c>
      <c r="C4" s="5" t="n">
        <v>166355</v>
      </c>
    </row>
    <row r="5" spans="1:3">
      <c r="A5" s="3" t="s">
        <v>81</v>
      </c>
    </row>
    <row r="6" spans="1:3">
      <c r="A6" s="4" t="s">
        <v>82</v>
      </c>
      <c r="B6" s="6" t="n">
        <v>822674</v>
      </c>
      <c r="C6" s="6" t="n">
        <v>232081</v>
      </c>
    </row>
    <row r="7" spans="1:3">
      <c r="A7" s="4" t="s">
        <v>83</v>
      </c>
      <c r="B7" s="6" t="n">
        <v>298889</v>
      </c>
      <c r="C7" s="6" t="n">
        <v>246764</v>
      </c>
    </row>
    <row r="8" spans="1:3">
      <c r="A8" s="4" t="s">
        <v>84</v>
      </c>
      <c r="B8" s="6" t="n">
        <v>571301</v>
      </c>
      <c r="C8" s="6" t="n">
        <v>134619</v>
      </c>
    </row>
    <row r="9" spans="1:3">
      <c r="A9" s="4" t="s">
        <v>85</v>
      </c>
      <c r="B9" s="6" t="n">
        <v>277025</v>
      </c>
      <c r="C9" s="6" t="n">
        <v>201763</v>
      </c>
    </row>
    <row r="10" spans="1:3">
      <c r="A10" s="4" t="s">
        <v>86</v>
      </c>
      <c r="B10" s="6" t="n">
        <v>1216529</v>
      </c>
      <c r="C10" s="6" t="n">
        <v>651760</v>
      </c>
    </row>
    <row r="11" spans="1:3">
      <c r="A11" s="4" t="s">
        <v>87</v>
      </c>
      <c r="B11" s="4" t="s">
        <v>43</v>
      </c>
      <c r="C11" s="6" t="n">
        <v>427353</v>
      </c>
    </row>
    <row r="12" spans="1:3">
      <c r="A12" s="4" t="s">
        <v>88</v>
      </c>
      <c r="B12" s="6" t="n">
        <v>3186418</v>
      </c>
      <c r="C12" s="6" t="n">
        <v>1894340</v>
      </c>
    </row>
    <row r="13" spans="1:3">
      <c r="A13" s="3" t="s">
        <v>89</v>
      </c>
    </row>
    <row r="14" spans="1:3">
      <c r="A14" s="4" t="s">
        <v>90</v>
      </c>
      <c r="B14" s="4" t="s">
        <v>43</v>
      </c>
      <c r="C14" s="6" t="n">
        <v>50122</v>
      </c>
    </row>
    <row r="15" spans="1:3">
      <c r="A15" s="4" t="s">
        <v>91</v>
      </c>
      <c r="B15" s="4" t="s">
        <v>43</v>
      </c>
      <c r="C15" s="6" t="n">
        <v>4000</v>
      </c>
    </row>
    <row r="16" spans="1:3">
      <c r="A16" s="4" t="s">
        <v>92</v>
      </c>
      <c r="B16" s="6" t="n">
        <v>-411920</v>
      </c>
      <c r="C16" s="6" t="n">
        <v>-79481</v>
      </c>
    </row>
    <row r="17" spans="1:3">
      <c r="A17" s="4" t="s">
        <v>93</v>
      </c>
      <c r="B17" s="6" t="n">
        <v>-411920</v>
      </c>
      <c r="C17" s="6" t="n">
        <v>-25359</v>
      </c>
    </row>
    <row r="18" spans="1:3">
      <c r="A18" s="4" t="s">
        <v>94</v>
      </c>
      <c r="B18" s="6" t="n">
        <v>-2532024</v>
      </c>
      <c r="C18" s="6" t="n">
        <v>-1753344</v>
      </c>
    </row>
    <row r="19" spans="1:3">
      <c r="A19" s="4" t="s">
        <v>95</v>
      </c>
      <c r="B19" s="4" t="s">
        <v>43</v>
      </c>
      <c r="C19" s="4" t="s">
        <v>43</v>
      </c>
    </row>
    <row r="20" spans="1:3">
      <c r="A20" s="4" t="s">
        <v>96</v>
      </c>
      <c r="B20" s="6" t="n">
        <v>-2532024</v>
      </c>
      <c r="C20" s="6" t="n">
        <v>-1753344</v>
      </c>
    </row>
    <row r="21" spans="1:3">
      <c r="A21" s="4" t="s">
        <v>97</v>
      </c>
      <c r="B21" s="6" t="n">
        <v>-791230</v>
      </c>
      <c r="C21" s="6" t="n">
        <v>-620347</v>
      </c>
    </row>
    <row r="22" spans="1:3">
      <c r="A22" s="4" t="s">
        <v>98</v>
      </c>
      <c r="B22" s="4" t="s">
        <v>43</v>
      </c>
      <c r="C22" s="6" t="n">
        <v>-442136</v>
      </c>
    </row>
    <row r="23" spans="1:3">
      <c r="A23" s="4" t="s">
        <v>99</v>
      </c>
      <c r="B23" s="5" t="n">
        <v>-3323254</v>
      </c>
      <c r="C23" s="5" t="n">
        <v>-2815827</v>
      </c>
    </row>
    <row r="24" spans="1:3">
      <c r="A24" s="4" t="s">
        <v>100</v>
      </c>
      <c r="B24" s="6" t="n">
        <v>44726467</v>
      </c>
      <c r="C24" s="6" t="n">
        <v>40891604</v>
      </c>
    </row>
    <row r="25" spans="1:3">
      <c r="A25" s="4" t="s">
        <v>101</v>
      </c>
      <c r="B25" s="8" t="n">
        <v>-0.07000000000000001</v>
      </c>
      <c r="C25"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25"/>
    <col customWidth="1" max="3" min="3" width="24"/>
  </cols>
  <sheetData>
    <row r="1" spans="1:3">
      <c r="A1" s="1" t="s">
        <v>346</v>
      </c>
      <c r="B1" s="2" t="s">
        <v>1</v>
      </c>
    </row>
    <row r="2" spans="1:3">
      <c r="B2" s="2" t="s">
        <v>2</v>
      </c>
      <c r="C2" s="2" t="s">
        <v>37</v>
      </c>
    </row>
    <row r="3" spans="1:3">
      <c r="A3" s="3" t="s">
        <v>347</v>
      </c>
    </row>
    <row r="4" spans="1:3">
      <c r="A4" s="4" t="s">
        <v>348</v>
      </c>
      <c r="B4" s="6" t="n">
        <v>9500000</v>
      </c>
      <c r="C4" s="6" t="n">
        <v>9500000</v>
      </c>
    </row>
    <row r="5" spans="1:3">
      <c r="A5" s="4" t="s">
        <v>349</v>
      </c>
      <c r="B5" s="6" t="n">
        <v>500000</v>
      </c>
      <c r="C5" s="6" t="n">
        <v>9500000</v>
      </c>
    </row>
    <row r="6" spans="1:3">
      <c r="A6" s="4" t="s">
        <v>350</v>
      </c>
      <c r="B6" s="4" t="s">
        <v>43</v>
      </c>
    </row>
    <row r="7" spans="1:3">
      <c r="A7" s="4" t="s">
        <v>351</v>
      </c>
      <c r="B7" s="4" t="s">
        <v>43</v>
      </c>
    </row>
    <row r="8" spans="1:3">
      <c r="A8" s="4" t="s">
        <v>352</v>
      </c>
      <c r="B8" s="6" t="n">
        <v>10000000</v>
      </c>
      <c r="C8" s="6" t="n">
        <v>9500000</v>
      </c>
    </row>
    <row r="9" spans="1:3">
      <c r="A9" s="4" t="s">
        <v>353</v>
      </c>
      <c r="C9" s="6" t="n">
        <v>10000000</v>
      </c>
    </row>
    <row r="10" spans="1:3">
      <c r="A10" s="3" t="s">
        <v>354</v>
      </c>
    </row>
    <row r="11" spans="1:3">
      <c r="A11" s="4" t="s">
        <v>348</v>
      </c>
      <c r="B11" s="8" t="n">
        <v>0.2</v>
      </c>
      <c r="C11" s="8" t="n">
        <v>0.2</v>
      </c>
    </row>
    <row r="12" spans="1:3">
      <c r="A12" s="4" t="s">
        <v>349</v>
      </c>
      <c r="B12" s="9" t="n">
        <v>0.2</v>
      </c>
    </row>
    <row r="13" spans="1:3">
      <c r="A13" s="4" t="s">
        <v>350</v>
      </c>
      <c r="B13" s="6" t="n">
        <v>0</v>
      </c>
    </row>
    <row r="14" spans="1:3">
      <c r="A14" s="4" t="s">
        <v>351</v>
      </c>
      <c r="B14" s="6" t="n">
        <v>0</v>
      </c>
    </row>
    <row r="15" spans="1:3">
      <c r="A15" s="4" t="s">
        <v>352</v>
      </c>
      <c r="B15" s="8" t="n">
        <v>0.2</v>
      </c>
      <c r="C15" s="9" t="n">
        <v>0.2</v>
      </c>
    </row>
    <row r="16" spans="1:3">
      <c r="A16" s="4" t="s">
        <v>353</v>
      </c>
      <c r="C16" s="8" t="n">
        <v>0.2</v>
      </c>
    </row>
    <row r="17" spans="1:3">
      <c r="A17" s="3" t="s">
        <v>355</v>
      </c>
    </row>
    <row r="18" spans="1:3">
      <c r="A18" s="4" t="s">
        <v>348</v>
      </c>
      <c r="B18" s="4" t="s">
        <v>356</v>
      </c>
      <c r="C18" s="4" t="s">
        <v>356</v>
      </c>
    </row>
    <row r="19" spans="1:3">
      <c r="A19" s="4" t="s">
        <v>349</v>
      </c>
      <c r="B19" s="4" t="s">
        <v>357</v>
      </c>
    </row>
    <row r="20" spans="1:3">
      <c r="A20" s="4" t="s">
        <v>352</v>
      </c>
      <c r="B20" s="4" t="s">
        <v>357</v>
      </c>
      <c r="C20" s="4" t="s">
        <v>356</v>
      </c>
    </row>
    <row r="21" spans="1:3">
      <c r="A21" s="4" t="s">
        <v>353</v>
      </c>
      <c r="B21" s="4" t="s">
        <v>357</v>
      </c>
      <c r="C21"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16"/>
    <col customWidth="1" max="5" min="5" width="25"/>
    <col customWidth="1" max="6" min="6" width="14"/>
    <col customWidth="1" max="7" min="7" width="14"/>
  </cols>
  <sheetData>
    <row r="1" spans="1:7">
      <c r="A1" s="1" t="s">
        <v>358</v>
      </c>
      <c r="B1" s="2" t="s">
        <v>359</v>
      </c>
      <c r="C1" s="2" t="s">
        <v>360</v>
      </c>
      <c r="D1" s="2" t="s">
        <v>1</v>
      </c>
    </row>
    <row r="2" spans="1:7">
      <c r="B2" s="2" t="s">
        <v>2</v>
      </c>
      <c r="C2" s="2" t="s">
        <v>361</v>
      </c>
      <c r="D2" s="2" t="s">
        <v>2</v>
      </c>
      <c r="E2" s="2" t="s">
        <v>37</v>
      </c>
      <c r="F2" s="2" t="s">
        <v>362</v>
      </c>
      <c r="G2" s="2" t="s">
        <v>363</v>
      </c>
    </row>
    <row r="3" spans="1:7">
      <c r="A3" s="3" t="s">
        <v>347</v>
      </c>
    </row>
    <row r="4" spans="1:7">
      <c r="A4" s="4" t="s">
        <v>348</v>
      </c>
      <c r="B4" s="6" t="n">
        <v>1125000</v>
      </c>
      <c r="C4" s="6" t="n">
        <v>875000</v>
      </c>
      <c r="D4" s="6" t="n">
        <v>875000</v>
      </c>
      <c r="E4" s="4" t="s">
        <v>43</v>
      </c>
    </row>
    <row r="5" spans="1:7">
      <c r="A5" s="4" t="s">
        <v>349</v>
      </c>
      <c r="B5" s="6" t="n">
        <v>50000</v>
      </c>
      <c r="C5" s="6" t="n">
        <v>250000</v>
      </c>
      <c r="E5" s="6" t="n">
        <v>875000</v>
      </c>
    </row>
    <row r="6" spans="1:7">
      <c r="A6" s="4" t="s">
        <v>350</v>
      </c>
      <c r="C6" s="4" t="s">
        <v>43</v>
      </c>
      <c r="E6" s="4" t="s">
        <v>43</v>
      </c>
    </row>
    <row r="7" spans="1:7">
      <c r="A7" s="4" t="s">
        <v>351</v>
      </c>
      <c r="C7" s="4" t="s">
        <v>43</v>
      </c>
      <c r="E7" s="4" t="s">
        <v>43</v>
      </c>
    </row>
    <row r="8" spans="1:7">
      <c r="A8" s="4" t="s">
        <v>352</v>
      </c>
      <c r="B8" s="6" t="n">
        <v>1175000</v>
      </c>
      <c r="C8" s="6" t="n">
        <v>1125000</v>
      </c>
      <c r="D8" s="6" t="n">
        <v>1175000</v>
      </c>
      <c r="E8" s="6" t="n">
        <v>875000</v>
      </c>
    </row>
    <row r="9" spans="1:7">
      <c r="A9" s="4" t="s">
        <v>353</v>
      </c>
      <c r="F9" s="6" t="n">
        <v>875000</v>
      </c>
      <c r="G9" s="6" t="n">
        <v>1125000</v>
      </c>
    </row>
    <row r="10" spans="1:7">
      <c r="A10" s="3" t="s">
        <v>354</v>
      </c>
    </row>
    <row r="11" spans="1:7">
      <c r="A11" s="4" t="s">
        <v>348</v>
      </c>
      <c r="B11" s="8" t="n">
        <v>0.2</v>
      </c>
      <c r="C11" s="8" t="n">
        <v>0.2</v>
      </c>
      <c r="D11" s="8" t="n">
        <v>0.2</v>
      </c>
      <c r="E11" s="5" t="n">
        <v>0</v>
      </c>
    </row>
    <row r="12" spans="1:7">
      <c r="A12" s="4" t="s">
        <v>349</v>
      </c>
      <c r="C12" s="9" t="n">
        <v>0.2</v>
      </c>
      <c r="E12" s="9" t="n">
        <v>0.2</v>
      </c>
    </row>
    <row r="13" spans="1:7">
      <c r="A13" s="4" t="s">
        <v>350</v>
      </c>
      <c r="C13" s="6" t="n">
        <v>0</v>
      </c>
      <c r="E13" s="6" t="n">
        <v>0</v>
      </c>
    </row>
    <row r="14" spans="1:7">
      <c r="A14" s="4" t="s">
        <v>351</v>
      </c>
      <c r="C14" s="6" t="n">
        <v>0</v>
      </c>
      <c r="E14" s="6" t="n">
        <v>0</v>
      </c>
    </row>
    <row r="15" spans="1:7">
      <c r="A15" s="4" t="s">
        <v>352</v>
      </c>
      <c r="B15" s="8" t="n">
        <v>0.2</v>
      </c>
      <c r="C15" s="8" t="n">
        <v>0.2</v>
      </c>
      <c r="D15" s="8" t="n">
        <v>0.2</v>
      </c>
      <c r="E15" s="8" t="n">
        <v>0.2</v>
      </c>
    </row>
    <row r="16" spans="1:7">
      <c r="A16" s="4" t="s">
        <v>353</v>
      </c>
      <c r="F16" s="8" t="n">
        <v>0.2</v>
      </c>
      <c r="G16" s="8" t="n">
        <v>0.2</v>
      </c>
    </row>
    <row r="17" spans="1:7">
      <c r="A17" s="3" t="s">
        <v>355</v>
      </c>
    </row>
    <row r="18" spans="1:7">
      <c r="A18" s="4" t="s">
        <v>349</v>
      </c>
      <c r="B18" s="4" t="s">
        <v>364</v>
      </c>
      <c r="C18" s="4" t="s">
        <v>365</v>
      </c>
      <c r="E18" s="4" t="s">
        <v>366</v>
      </c>
    </row>
    <row r="19" spans="1:7">
      <c r="A19" s="4" t="s">
        <v>367</v>
      </c>
      <c r="B19" s="4" t="s">
        <v>368</v>
      </c>
      <c r="C19" s="4" t="s">
        <v>369</v>
      </c>
      <c r="E19" s="4" t="s">
        <v>366</v>
      </c>
    </row>
    <row r="20" spans="1:7">
      <c r="A20" s="4" t="s">
        <v>370</v>
      </c>
      <c r="C20" s="4" t="s">
        <v>369</v>
      </c>
      <c r="E20" s="4" t="s">
        <v>366</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1</v>
      </c>
      <c r="B1" s="2" t="s">
        <v>1</v>
      </c>
    </row>
    <row r="2" spans="1:4">
      <c r="B2" s="2" t="s">
        <v>2</v>
      </c>
      <c r="C2" s="2" t="s">
        <v>37</v>
      </c>
      <c r="D2" s="2" t="s">
        <v>372</v>
      </c>
    </row>
    <row r="3" spans="1:4">
      <c r="A3" s="3" t="s">
        <v>373</v>
      </c>
    </row>
    <row r="4" spans="1:4">
      <c r="A4" s="4" t="s">
        <v>301</v>
      </c>
      <c r="B4" s="5" t="n">
        <v>2231561</v>
      </c>
      <c r="C4" s="5" t="n">
        <v>2244716</v>
      </c>
    </row>
    <row r="5" spans="1:4">
      <c r="A5" s="4" t="s">
        <v>374</v>
      </c>
    </row>
    <row r="6" spans="1:4">
      <c r="A6" s="3" t="s">
        <v>373</v>
      </c>
    </row>
    <row r="7" spans="1:4">
      <c r="A7" s="4" t="s">
        <v>299</v>
      </c>
      <c r="B7" s="6" t="n">
        <v>4513000</v>
      </c>
      <c r="C7" s="6" t="n">
        <v>3513000</v>
      </c>
    </row>
    <row r="8" spans="1:4">
      <c r="A8" s="4" t="s">
        <v>300</v>
      </c>
      <c r="B8" s="6" t="n">
        <v>1172000</v>
      </c>
      <c r="C8" s="6" t="n">
        <v>1170000</v>
      </c>
    </row>
    <row r="9" spans="1:4">
      <c r="A9" s="4" t="s">
        <v>301</v>
      </c>
      <c r="B9" s="6" t="n">
        <v>2415000</v>
      </c>
      <c r="C9" s="6" t="n">
        <v>2200000</v>
      </c>
    </row>
    <row r="10" spans="1:4">
      <c r="A10" s="4" t="s">
        <v>375</v>
      </c>
      <c r="B10" s="6" t="n">
        <v>8100000</v>
      </c>
      <c r="C10" s="6" t="n">
        <v>6883000</v>
      </c>
    </row>
    <row r="11" spans="1:4">
      <c r="A11" s="4" t="s">
        <v>303</v>
      </c>
      <c r="B11" s="6" t="n">
        <v>-562000</v>
      </c>
      <c r="C11" s="6" t="n">
        <v>-562000</v>
      </c>
    </row>
    <row r="12" spans="1:4">
      <c r="A12" s="4" t="s">
        <v>376</v>
      </c>
      <c r="B12" s="6" t="n">
        <v>-668000</v>
      </c>
      <c r="C12" s="6" t="n">
        <v>-133000</v>
      </c>
    </row>
    <row r="13" spans="1:4">
      <c r="A13" s="4" t="s">
        <v>377</v>
      </c>
      <c r="B13" s="6" t="n">
        <v>6870000</v>
      </c>
      <c r="C13" s="6" t="n">
        <v>6188000</v>
      </c>
    </row>
    <row r="14" spans="1:4">
      <c r="A14" s="3" t="s">
        <v>378</v>
      </c>
    </row>
    <row r="15" spans="1:4">
      <c r="A15" s="4" t="s">
        <v>299</v>
      </c>
      <c r="B15" s="4" t="s">
        <v>43</v>
      </c>
      <c r="C15" s="4" t="s">
        <v>43</v>
      </c>
      <c r="D15" s="4" t="s">
        <v>43</v>
      </c>
    </row>
    <row r="16" spans="1:4">
      <c r="A16" s="4" t="s">
        <v>300</v>
      </c>
      <c r="B16" s="4" t="s">
        <v>43</v>
      </c>
      <c r="C16" s="4" t="s">
        <v>43</v>
      </c>
      <c r="D16" s="4" t="s">
        <v>43</v>
      </c>
    </row>
    <row r="17" spans="1:4">
      <c r="A17" s="4" t="s">
        <v>379</v>
      </c>
      <c r="B17" s="6" t="n">
        <v>2211000</v>
      </c>
      <c r="C17" s="6" t="n">
        <v>344000</v>
      </c>
      <c r="D17" s="6" t="n">
        <v>2171000</v>
      </c>
    </row>
    <row r="18" spans="1:4">
      <c r="A18" s="4" t="s">
        <v>107</v>
      </c>
      <c r="B18" s="5" t="n">
        <v>2211000</v>
      </c>
      <c r="C18" s="5" t="n">
        <v>344000</v>
      </c>
      <c r="D18" s="5" t="n">
        <v>2171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7</v>
      </c>
      <c r="D1" s="2" t="s">
        <v>372</v>
      </c>
      <c r="E1" s="2" t="s">
        <v>381</v>
      </c>
    </row>
    <row r="2" spans="1:5">
      <c r="A2" s="3" t="s">
        <v>382</v>
      </c>
    </row>
    <row r="3" spans="1:5">
      <c r="A3" s="4" t="s">
        <v>383</v>
      </c>
      <c r="B3" s="5" t="n">
        <v>82708000</v>
      </c>
      <c r="C3" s="5" t="n">
        <v>56674000</v>
      </c>
      <c r="D3" s="5" t="n">
        <v>41220000</v>
      </c>
    </row>
    <row r="4" spans="1:5">
      <c r="A4" s="4" t="s">
        <v>384</v>
      </c>
      <c r="B4" s="6" t="n">
        <v>-9575000</v>
      </c>
      <c r="C4" s="6" t="n">
        <v>-9350000</v>
      </c>
      <c r="D4" s="6" t="n">
        <v>-8785000</v>
      </c>
    </row>
    <row r="5" spans="1:5">
      <c r="A5" s="4" t="s">
        <v>385</v>
      </c>
      <c r="B5" s="6" t="n">
        <v>-36289000</v>
      </c>
      <c r="C5" s="6" t="n">
        <v>-29232000</v>
      </c>
      <c r="D5" s="6" t="n">
        <v>-25567000</v>
      </c>
    </row>
    <row r="6" spans="1:5">
      <c r="A6" s="4" t="s">
        <v>386</v>
      </c>
      <c r="B6" s="6" t="n">
        <v>-5476000</v>
      </c>
      <c r="C6" s="6" t="n">
        <v>-1521000</v>
      </c>
      <c r="D6" s="6" t="n">
        <v>-860000</v>
      </c>
    </row>
    <row r="7" spans="1:5">
      <c r="A7" s="4" t="s">
        <v>387</v>
      </c>
      <c r="B7" s="6" t="n">
        <v>31368000</v>
      </c>
      <c r="C7" s="6" t="n">
        <v>16571000</v>
      </c>
      <c r="D7" s="6" t="n">
        <v>6008000</v>
      </c>
    </row>
    <row r="8" spans="1:5">
      <c r="A8" s="4" t="s">
        <v>388</v>
      </c>
      <c r="B8" s="6" t="n">
        <v>-14033000</v>
      </c>
      <c r="C8" s="6" t="n">
        <v>-6871000</v>
      </c>
      <c r="D8" s="6" t="n">
        <v>-2927000</v>
      </c>
    </row>
    <row r="9" spans="1:5">
      <c r="A9" s="4" t="s">
        <v>389</v>
      </c>
      <c r="B9" s="5" t="n">
        <v>17335000</v>
      </c>
      <c r="C9" s="5" t="n">
        <v>9700000</v>
      </c>
      <c r="D9" s="5" t="n">
        <v>3081000</v>
      </c>
      <c r="E9" s="5" t="n">
        <v>710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7</v>
      </c>
      <c r="D2" s="2" t="s">
        <v>372</v>
      </c>
    </row>
    <row r="3" spans="1:4">
      <c r="A3" s="3" t="s">
        <v>391</v>
      </c>
    </row>
    <row r="4" spans="1:4">
      <c r="A4" s="4" t="s">
        <v>392</v>
      </c>
      <c r="B4" s="5" t="n">
        <v>9700000</v>
      </c>
      <c r="C4" s="5" t="n">
        <v>3081000</v>
      </c>
      <c r="D4" s="5" t="n">
        <v>7107000</v>
      </c>
    </row>
    <row r="5" spans="1:4">
      <c r="A5" s="4" t="s">
        <v>393</v>
      </c>
      <c r="B5" s="6" t="n">
        <v>-271000</v>
      </c>
      <c r="C5" s="6" t="n">
        <v>-66000</v>
      </c>
      <c r="D5" s="6" t="n">
        <v>-5000</v>
      </c>
    </row>
    <row r="6" spans="1:4">
      <c r="A6" s="4" t="s">
        <v>394</v>
      </c>
      <c r="B6" s="4" t="s">
        <v>43</v>
      </c>
      <c r="C6" s="4" t="s">
        <v>43</v>
      </c>
      <c r="D6" s="4" t="s">
        <v>43</v>
      </c>
    </row>
    <row r="7" spans="1:4">
      <c r="A7" s="4" t="s">
        <v>395</v>
      </c>
      <c r="B7" s="6" t="n">
        <v>1559000</v>
      </c>
      <c r="C7" s="6" t="n">
        <v>334000</v>
      </c>
      <c r="D7" s="4" t="s">
        <v>43</v>
      </c>
    </row>
    <row r="8" spans="1:4">
      <c r="A8" s="4" t="s">
        <v>396</v>
      </c>
      <c r="B8" s="6" t="n">
        <v>8839000</v>
      </c>
      <c r="C8" s="6" t="n">
        <v>4826000</v>
      </c>
      <c r="D8" s="6" t="n">
        <v>8927000</v>
      </c>
    </row>
    <row r="9" spans="1:4">
      <c r="A9" s="4" t="s">
        <v>397</v>
      </c>
      <c r="B9" s="6" t="n">
        <v>-121000</v>
      </c>
      <c r="C9" s="6" t="n">
        <v>-324000</v>
      </c>
      <c r="D9" s="6" t="n">
        <v>4356000</v>
      </c>
    </row>
    <row r="10" spans="1:4">
      <c r="A10" s="4" t="s">
        <v>398</v>
      </c>
      <c r="B10" s="6" t="n">
        <v>13290000</v>
      </c>
      <c r="C10" s="6" t="n">
        <v>-1896000</v>
      </c>
      <c r="D10" s="6" t="n">
        <v>-21886000</v>
      </c>
    </row>
    <row r="11" spans="1:4">
      <c r="A11" s="4" t="s">
        <v>399</v>
      </c>
      <c r="B11" s="6" t="n">
        <v>970000</v>
      </c>
      <c r="C11" s="6" t="n">
        <v>267000</v>
      </c>
      <c r="D11" s="6" t="n">
        <v>420000</v>
      </c>
    </row>
    <row r="12" spans="1:4">
      <c r="A12" s="4" t="s">
        <v>400</v>
      </c>
      <c r="B12" s="6" t="n">
        <v>-2122000</v>
      </c>
      <c r="C12" s="6" t="n">
        <v>-314000</v>
      </c>
      <c r="D12" s="6" t="n">
        <v>2114000</v>
      </c>
    </row>
    <row r="13" spans="1:4">
      <c r="A13" s="4" t="s">
        <v>401</v>
      </c>
      <c r="B13" s="6" t="n">
        <v>-2548000</v>
      </c>
      <c r="C13" s="4" t="s">
        <v>43</v>
      </c>
      <c r="D13" s="6" t="n">
        <v>2048000</v>
      </c>
    </row>
    <row r="14" spans="1:4">
      <c r="A14" s="4" t="s">
        <v>402</v>
      </c>
      <c r="B14" s="5" t="n">
        <v>17335000</v>
      </c>
      <c r="C14" s="5" t="n">
        <v>9700000</v>
      </c>
      <c r="D14" s="5" t="n">
        <v>308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2"/>
  </cols>
  <sheetData>
    <row r="1" spans="1:6">
      <c r="A1" s="1" t="s">
        <v>102</v>
      </c>
      <c r="B1" s="2" t="s">
        <v>103</v>
      </c>
      <c r="C1" s="2" t="s">
        <v>104</v>
      </c>
      <c r="D1" s="2" t="s">
        <v>105</v>
      </c>
      <c r="E1" s="2" t="s">
        <v>106</v>
      </c>
      <c r="F1" s="2" t="s">
        <v>107</v>
      </c>
    </row>
    <row r="2" spans="1:6">
      <c r="A2" s="4" t="s">
        <v>108</v>
      </c>
      <c r="B2" s="5" t="n">
        <v>39314</v>
      </c>
      <c r="C2" s="4" t="s">
        <v>43</v>
      </c>
      <c r="D2" s="5" t="n">
        <v>5790060</v>
      </c>
      <c r="E2" s="5" t="n">
        <v>-9035145</v>
      </c>
      <c r="F2" s="5" t="n">
        <v>-3205771</v>
      </c>
    </row>
    <row r="3" spans="1:6">
      <c r="A3" s="4" t="s">
        <v>109</v>
      </c>
      <c r="B3" s="6" t="n">
        <v>39314004</v>
      </c>
      <c r="C3" s="4" t="s">
        <v>43</v>
      </c>
    </row>
    <row r="4" spans="1:6">
      <c r="A4" s="4" t="s">
        <v>110</v>
      </c>
      <c r="B4" s="4" t="s">
        <v>43</v>
      </c>
      <c r="C4" s="5" t="n">
        <v>1175000</v>
      </c>
      <c r="D4" s="4" t="s">
        <v>43</v>
      </c>
      <c r="E4" s="4" t="s">
        <v>43</v>
      </c>
      <c r="F4" s="6" t="n">
        <v>1175000</v>
      </c>
    </row>
    <row r="5" spans="1:6">
      <c r="A5" s="4" t="s">
        <v>111</v>
      </c>
      <c r="B5" s="4" t="s">
        <v>43</v>
      </c>
      <c r="C5" s="6" t="n">
        <v>58750</v>
      </c>
    </row>
    <row r="6" spans="1:6">
      <c r="A6" s="4" t="s">
        <v>112</v>
      </c>
      <c r="F6" s="4" t="s">
        <v>43</v>
      </c>
    </row>
    <row r="7" spans="1:6">
      <c r="A7" s="4" t="s">
        <v>113</v>
      </c>
      <c r="B7" s="4" t="s">
        <v>43</v>
      </c>
      <c r="C7" s="5" t="n">
        <v>105000</v>
      </c>
      <c r="D7" s="4" t="s">
        <v>43</v>
      </c>
      <c r="E7" s="4" t="s">
        <v>43</v>
      </c>
      <c r="F7" s="6" t="n">
        <v>105000</v>
      </c>
    </row>
    <row r="8" spans="1:6">
      <c r="A8" s="4" t="s">
        <v>114</v>
      </c>
      <c r="B8" s="4" t="s">
        <v>43</v>
      </c>
      <c r="C8" s="6" t="n">
        <v>5250</v>
      </c>
    </row>
    <row r="9" spans="1:6">
      <c r="A9" s="4" t="s">
        <v>115</v>
      </c>
      <c r="B9" s="4" t="s">
        <v>43</v>
      </c>
      <c r="C9" s="5" t="n">
        <v>6607300</v>
      </c>
      <c r="D9" s="4" t="s">
        <v>43</v>
      </c>
      <c r="E9" s="4" t="s">
        <v>43</v>
      </c>
      <c r="F9" s="6" t="n">
        <v>6607300</v>
      </c>
    </row>
    <row r="10" spans="1:6">
      <c r="A10" s="4" t="s">
        <v>116</v>
      </c>
      <c r="B10" s="4" t="s">
        <v>43</v>
      </c>
      <c r="C10" s="6" t="n">
        <v>330365</v>
      </c>
    </row>
    <row r="11" spans="1:6">
      <c r="A11" s="4" t="s">
        <v>117</v>
      </c>
      <c r="B11" s="5" t="n">
        <v>3102</v>
      </c>
      <c r="C11" s="4" t="s">
        <v>43</v>
      </c>
      <c r="D11" s="6" t="n">
        <v>-3102</v>
      </c>
      <c r="E11" s="4" t="s">
        <v>43</v>
      </c>
      <c r="F11" s="4" t="s">
        <v>43</v>
      </c>
    </row>
    <row r="12" spans="1:6">
      <c r="A12" s="4" t="s">
        <v>118</v>
      </c>
      <c r="B12" s="6" t="n">
        <v>3101736</v>
      </c>
      <c r="C12" s="4" t="s">
        <v>43</v>
      </c>
    </row>
    <row r="13" spans="1:6">
      <c r="A13" s="4" t="s">
        <v>119</v>
      </c>
      <c r="B13" s="5" t="n">
        <v>20334</v>
      </c>
      <c r="C13" s="4" t="s">
        <v>43</v>
      </c>
      <c r="D13" s="6" t="n">
        <v>242046</v>
      </c>
      <c r="E13" s="4" t="s">
        <v>43</v>
      </c>
      <c r="F13" s="6" t="n">
        <v>244080</v>
      </c>
    </row>
    <row r="14" spans="1:6">
      <c r="A14" s="4" t="s">
        <v>120</v>
      </c>
      <c r="B14" s="6" t="n">
        <v>2034002</v>
      </c>
      <c r="C14" s="4" t="s">
        <v>43</v>
      </c>
    </row>
    <row r="15" spans="1:6">
      <c r="A15" s="4" t="s">
        <v>121</v>
      </c>
      <c r="B15" s="4" t="s">
        <v>43</v>
      </c>
      <c r="C15" s="4" t="s">
        <v>43</v>
      </c>
      <c r="D15" s="6" t="n">
        <v>104371</v>
      </c>
      <c r="E15" s="4" t="s">
        <v>43</v>
      </c>
      <c r="F15" s="6" t="n">
        <v>104371</v>
      </c>
    </row>
    <row r="16" spans="1:6">
      <c r="A16" s="4" t="s">
        <v>122</v>
      </c>
      <c r="B16" s="4" t="s">
        <v>43</v>
      </c>
      <c r="C16" s="4" t="s">
        <v>43</v>
      </c>
      <c r="D16" s="6" t="n">
        <v>-442136</v>
      </c>
      <c r="E16" s="4" t="s">
        <v>43</v>
      </c>
      <c r="F16" s="6" t="n">
        <v>-442136</v>
      </c>
    </row>
    <row r="17" spans="1:6">
      <c r="A17" s="4" t="s">
        <v>123</v>
      </c>
      <c r="F17" s="4" t="s">
        <v>43</v>
      </c>
    </row>
    <row r="18" spans="1:6">
      <c r="A18" s="4" t="s">
        <v>96</v>
      </c>
      <c r="E18" s="6" t="n">
        <v>-1753344</v>
      </c>
      <c r="F18" s="6" t="n">
        <v>-1753344</v>
      </c>
    </row>
    <row r="19" spans="1:6">
      <c r="A19" s="4" t="s">
        <v>124</v>
      </c>
      <c r="B19" s="5" t="n">
        <v>44450</v>
      </c>
      <c r="C19" s="5" t="n">
        <v>7887300</v>
      </c>
      <c r="D19" s="6" t="n">
        <v>5691239</v>
      </c>
      <c r="E19" s="6" t="n">
        <v>-10788489</v>
      </c>
      <c r="F19" s="6" t="n">
        <v>2834500</v>
      </c>
    </row>
    <row r="20" spans="1:6">
      <c r="A20" s="4" t="s">
        <v>125</v>
      </c>
      <c r="B20" s="6" t="n">
        <v>44449742</v>
      </c>
      <c r="C20" s="6" t="n">
        <v>394365</v>
      </c>
    </row>
    <row r="21" spans="1:6">
      <c r="A21" s="4" t="s">
        <v>126</v>
      </c>
      <c r="B21" s="5" t="n">
        <v>450</v>
      </c>
      <c r="C21" s="4" t="s">
        <v>43</v>
      </c>
      <c r="D21" s="6" t="n">
        <v>89602</v>
      </c>
      <c r="E21" s="4" t="s">
        <v>43</v>
      </c>
      <c r="F21" s="6" t="n">
        <v>90052</v>
      </c>
    </row>
    <row r="22" spans="1:6">
      <c r="A22" s="4" t="s">
        <v>127</v>
      </c>
      <c r="B22" s="6" t="n">
        <v>450262</v>
      </c>
      <c r="C22" s="4" t="s">
        <v>43</v>
      </c>
    </row>
    <row r="23" spans="1:6">
      <c r="A23" s="4" t="s">
        <v>110</v>
      </c>
      <c r="B23" s="4" t="s">
        <v>43</v>
      </c>
      <c r="C23" s="5" t="n">
        <v>25000</v>
      </c>
      <c r="D23" s="4" t="s">
        <v>43</v>
      </c>
      <c r="E23" s="4" t="s">
        <v>43</v>
      </c>
      <c r="F23" s="6" t="n">
        <v>25000</v>
      </c>
    </row>
    <row r="24" spans="1:6">
      <c r="A24" s="4" t="s">
        <v>111</v>
      </c>
      <c r="B24" s="4" t="s">
        <v>43</v>
      </c>
      <c r="C24" s="6" t="n">
        <v>1250</v>
      </c>
    </row>
    <row r="25" spans="1:6">
      <c r="A25" s="4" t="s">
        <v>112</v>
      </c>
      <c r="B25" s="5" t="n">
        <v>100</v>
      </c>
      <c r="C25" s="4" t="s">
        <v>43</v>
      </c>
      <c r="D25" s="6" t="n">
        <v>19900</v>
      </c>
      <c r="E25" s="4" t="s">
        <v>43</v>
      </c>
      <c r="F25" s="6" t="n">
        <v>20000</v>
      </c>
    </row>
    <row r="26" spans="1:6">
      <c r="A26" s="4" t="s">
        <v>128</v>
      </c>
      <c r="B26" s="6" t="n">
        <v>100000</v>
      </c>
    </row>
    <row r="27" spans="1:6">
      <c r="A27" s="4" t="s">
        <v>113</v>
      </c>
      <c r="F27" s="4" t="s">
        <v>43</v>
      </c>
    </row>
    <row r="28" spans="1:6">
      <c r="A28" s="4" t="s">
        <v>115</v>
      </c>
      <c r="F28" s="4" t="s">
        <v>43</v>
      </c>
    </row>
    <row r="29" spans="1:6">
      <c r="A29" s="4" t="s">
        <v>119</v>
      </c>
      <c r="F29" s="4" t="s">
        <v>43</v>
      </c>
    </row>
    <row r="30" spans="1:6">
      <c r="A30" s="4" t="s">
        <v>121</v>
      </c>
      <c r="F30" s="4" t="s">
        <v>43</v>
      </c>
    </row>
    <row r="31" spans="1:6">
      <c r="A31" s="4" t="s">
        <v>122</v>
      </c>
      <c r="F31" s="4" t="s">
        <v>43</v>
      </c>
    </row>
    <row r="32" spans="1:6">
      <c r="A32" s="4" t="s">
        <v>123</v>
      </c>
      <c r="B32" s="4" t="s">
        <v>43</v>
      </c>
      <c r="C32" s="4" t="s">
        <v>43</v>
      </c>
      <c r="D32" s="6" t="n">
        <v>225170</v>
      </c>
      <c r="E32" s="4" t="s">
        <v>43</v>
      </c>
      <c r="F32" s="6" t="n">
        <v>225170</v>
      </c>
    </row>
    <row r="33" spans="1:6">
      <c r="A33" s="4" t="s">
        <v>129</v>
      </c>
      <c r="B33" s="4" t="s">
        <v>43</v>
      </c>
      <c r="C33" s="4" t="s">
        <v>43</v>
      </c>
      <c r="D33" s="6" t="n">
        <v>124960</v>
      </c>
      <c r="E33" s="4" t="s">
        <v>43</v>
      </c>
      <c r="F33" s="6" t="n">
        <v>124960</v>
      </c>
    </row>
    <row r="34" spans="1:6">
      <c r="A34" s="4" t="s">
        <v>96</v>
      </c>
      <c r="B34" s="4" t="s">
        <v>43</v>
      </c>
      <c r="C34" s="4" t="s">
        <v>43</v>
      </c>
      <c r="D34" s="4" t="s">
        <v>43</v>
      </c>
      <c r="E34" s="6" t="n">
        <v>-2532024</v>
      </c>
      <c r="F34" s="6" t="n">
        <v>-2532024</v>
      </c>
    </row>
    <row r="35" spans="1:6">
      <c r="A35" s="4" t="s">
        <v>130</v>
      </c>
      <c r="B35" s="5" t="n">
        <v>45000</v>
      </c>
      <c r="C35" s="5" t="n">
        <v>7912300</v>
      </c>
      <c r="D35" s="5" t="n">
        <v>6150871</v>
      </c>
      <c r="E35" s="5" t="n">
        <v>-13320513</v>
      </c>
      <c r="F35" s="5" t="n">
        <v>787658</v>
      </c>
    </row>
    <row r="36" spans="1:6">
      <c r="A36" s="4" t="s">
        <v>131</v>
      </c>
      <c r="B36" s="6" t="n">
        <v>45000004</v>
      </c>
      <c r="C36" s="6" t="n">
        <v>395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2</v>
      </c>
      <c r="B1" s="2" t="s">
        <v>1</v>
      </c>
    </row>
    <row r="2" spans="1:3">
      <c r="B2" s="2" t="s">
        <v>2</v>
      </c>
      <c r="C2" s="2" t="s">
        <v>37</v>
      </c>
    </row>
    <row r="3" spans="1:3">
      <c r="A3" s="3" t="s">
        <v>133</v>
      </c>
    </row>
    <row r="4" spans="1:3">
      <c r="A4" s="4" t="s">
        <v>96</v>
      </c>
      <c r="B4" s="5" t="n">
        <v>-2532024</v>
      </c>
      <c r="C4" s="5" t="n">
        <v>-1753344</v>
      </c>
    </row>
    <row r="5" spans="1:3">
      <c r="A5" s="3" t="s">
        <v>134</v>
      </c>
    </row>
    <row r="6" spans="1:3">
      <c r="A6" s="4" t="s">
        <v>135</v>
      </c>
      <c r="B6" s="6" t="n">
        <v>571301</v>
      </c>
      <c r="C6" s="6" t="n">
        <v>134619</v>
      </c>
    </row>
    <row r="7" spans="1:3">
      <c r="A7" s="4" t="s">
        <v>136</v>
      </c>
      <c r="B7" s="6" t="n">
        <v>248035</v>
      </c>
      <c r="C7" s="4" t="s">
        <v>43</v>
      </c>
    </row>
    <row r="8" spans="1:3">
      <c r="A8" s="4" t="s">
        <v>137</v>
      </c>
      <c r="B8" s="4" t="s">
        <v>43</v>
      </c>
      <c r="C8" s="6" t="n">
        <v>427353</v>
      </c>
    </row>
    <row r="9" spans="1:3">
      <c r="A9" s="4" t="s">
        <v>138</v>
      </c>
      <c r="B9" s="6" t="n">
        <v>215011</v>
      </c>
      <c r="C9" s="4" t="s">
        <v>43</v>
      </c>
    </row>
    <row r="10" spans="1:3">
      <c r="A10" s="4" t="s">
        <v>90</v>
      </c>
      <c r="B10" s="4" t="s">
        <v>43</v>
      </c>
      <c r="C10" s="6" t="n">
        <v>-50122</v>
      </c>
    </row>
    <row r="11" spans="1:3">
      <c r="A11" s="4" t="s">
        <v>139</v>
      </c>
      <c r="B11" s="6" t="n">
        <v>430092</v>
      </c>
      <c r="C11" s="4" t="s">
        <v>43</v>
      </c>
    </row>
    <row r="12" spans="1:3">
      <c r="A12" s="3" t="s">
        <v>140</v>
      </c>
    </row>
    <row r="13" spans="1:3">
      <c r="A13" s="4" t="s">
        <v>141</v>
      </c>
      <c r="B13" s="4" t="s">
        <v>43</v>
      </c>
      <c r="C13" s="6" t="n">
        <v>-191</v>
      </c>
    </row>
    <row r="14" spans="1:3">
      <c r="A14" s="4" t="s">
        <v>142</v>
      </c>
      <c r="B14" s="6" t="n">
        <v>-119284</v>
      </c>
      <c r="C14" s="6" t="n">
        <v>-9398</v>
      </c>
    </row>
    <row r="15" spans="1:3">
      <c r="A15" s="4" t="s">
        <v>143</v>
      </c>
      <c r="B15" s="6" t="n">
        <v>58884</v>
      </c>
      <c r="C15" s="6" t="n">
        <v>57076</v>
      </c>
    </row>
    <row r="16" spans="1:3">
      <c r="A16" s="4" t="s">
        <v>144</v>
      </c>
      <c r="B16" s="6" t="n">
        <v>-25000</v>
      </c>
      <c r="C16" s="6" t="n">
        <v>-200</v>
      </c>
    </row>
    <row r="17" spans="1:3">
      <c r="A17" s="4" t="s">
        <v>145</v>
      </c>
      <c r="B17" s="4" t="s">
        <v>43</v>
      </c>
      <c r="C17" s="6" t="n">
        <v>45000</v>
      </c>
    </row>
    <row r="18" spans="1:3">
      <c r="A18" s="4" t="s">
        <v>146</v>
      </c>
      <c r="B18" s="6" t="n">
        <v>160196</v>
      </c>
      <c r="C18" s="6" t="n">
        <v>170640</v>
      </c>
    </row>
    <row r="19" spans="1:3">
      <c r="A19" s="4" t="s">
        <v>147</v>
      </c>
      <c r="B19" s="6" t="n">
        <v>556652</v>
      </c>
      <c r="C19" s="6" t="n">
        <v>636680</v>
      </c>
    </row>
    <row r="20" spans="1:3">
      <c r="A20" s="4" t="s">
        <v>148</v>
      </c>
      <c r="B20" s="6" t="n">
        <v>-436135</v>
      </c>
      <c r="C20" s="6" t="n">
        <v>-341887</v>
      </c>
    </row>
    <row r="21" spans="1:3">
      <c r="A21" s="3" t="s">
        <v>149</v>
      </c>
    </row>
    <row r="22" spans="1:3">
      <c r="A22" s="4" t="s">
        <v>150</v>
      </c>
      <c r="B22" s="6" t="n">
        <v>-1602400</v>
      </c>
      <c r="C22" s="6" t="n">
        <v>-981622</v>
      </c>
    </row>
    <row r="23" spans="1:3">
      <c r="A23" s="4" t="s">
        <v>151</v>
      </c>
      <c r="B23" s="6" t="n">
        <v>-6749</v>
      </c>
      <c r="C23" s="6" t="n">
        <v>-6214</v>
      </c>
    </row>
    <row r="24" spans="1:3">
      <c r="A24" s="4" t="s">
        <v>152</v>
      </c>
      <c r="B24" s="6" t="n">
        <v>-1609149</v>
      </c>
      <c r="C24" s="6" t="n">
        <v>-987876</v>
      </c>
    </row>
    <row r="25" spans="1:3">
      <c r="A25" s="3" t="s">
        <v>153</v>
      </c>
    </row>
    <row r="26" spans="1:3">
      <c r="A26" s="4" t="s">
        <v>154</v>
      </c>
      <c r="B26" s="6" t="n">
        <v>25000</v>
      </c>
      <c r="C26" s="6" t="n">
        <v>1175000</v>
      </c>
    </row>
    <row r="27" spans="1:3">
      <c r="A27" s="4" t="s">
        <v>155</v>
      </c>
      <c r="B27" s="6" t="n">
        <v>1520612</v>
      </c>
      <c r="C27" s="6" t="n">
        <v>605000</v>
      </c>
    </row>
    <row r="28" spans="1:3">
      <c r="A28" s="4" t="s">
        <v>156</v>
      </c>
      <c r="B28" s="6" t="n">
        <v>-107940</v>
      </c>
      <c r="C28" s="6" t="n">
        <v>700000</v>
      </c>
    </row>
    <row r="29" spans="1:3">
      <c r="A29" s="4" t="s">
        <v>157</v>
      </c>
      <c r="B29" s="6" t="n">
        <v>-78050</v>
      </c>
      <c r="C29" s="6" t="n">
        <v>-566927</v>
      </c>
    </row>
    <row r="30" spans="1:3">
      <c r="A30" s="4" t="s">
        <v>158</v>
      </c>
      <c r="B30" s="6" t="n">
        <v>1359622</v>
      </c>
      <c r="C30" s="6" t="n">
        <v>1913073</v>
      </c>
    </row>
    <row r="31" spans="1:3">
      <c r="A31" s="4" t="s">
        <v>159</v>
      </c>
      <c r="B31" s="6" t="n">
        <v>-685662</v>
      </c>
      <c r="C31" s="6" t="n">
        <v>583310</v>
      </c>
    </row>
    <row r="32" spans="1:3">
      <c r="A32" s="4" t="s">
        <v>160</v>
      </c>
      <c r="B32" s="6" t="n">
        <v>772103</v>
      </c>
      <c r="C32" s="6" t="n">
        <v>188793</v>
      </c>
    </row>
    <row r="33" spans="1:3">
      <c r="A33" s="4" t="s">
        <v>161</v>
      </c>
      <c r="B33" s="6" t="n">
        <v>286441</v>
      </c>
      <c r="C33" s="6" t="n">
        <v>772103</v>
      </c>
    </row>
    <row r="34" spans="1:3">
      <c r="A34" s="3" t="s">
        <v>162</v>
      </c>
    </row>
    <row r="35" spans="1:3">
      <c r="A35" s="4" t="s">
        <v>163</v>
      </c>
      <c r="B35" s="4" t="s">
        <v>43</v>
      </c>
      <c r="C35" s="6" t="n">
        <v>2300</v>
      </c>
    </row>
    <row r="36" spans="1:3">
      <c r="A36" s="4" t="s">
        <v>164</v>
      </c>
      <c r="B36" s="6" t="n">
        <v>20107</v>
      </c>
      <c r="C36" s="4" t="s">
        <v>43</v>
      </c>
    </row>
    <row r="37" spans="1:3">
      <c r="A37" s="3" t="s">
        <v>165</v>
      </c>
    </row>
    <row r="38" spans="1:3">
      <c r="A38" s="4" t="s">
        <v>115</v>
      </c>
      <c r="B38" s="4" t="s">
        <v>43</v>
      </c>
      <c r="C38" s="6" t="n">
        <v>6607300</v>
      </c>
    </row>
    <row r="39" spans="1:3">
      <c r="A39" s="4" t="s">
        <v>166</v>
      </c>
      <c r="B39" s="4" t="s">
        <v>43</v>
      </c>
      <c r="C39" s="6" t="n">
        <v>105000</v>
      </c>
    </row>
    <row r="40" spans="1:3">
      <c r="A40" s="4" t="s">
        <v>167</v>
      </c>
      <c r="B40" s="4" t="s">
        <v>43</v>
      </c>
      <c r="C40" s="6" t="n">
        <v>126000</v>
      </c>
    </row>
    <row r="41" spans="1:3">
      <c r="A41" s="4" t="s">
        <v>168</v>
      </c>
      <c r="B41" s="4" t="s">
        <v>43</v>
      </c>
      <c r="C41" s="6" t="n">
        <v>3102</v>
      </c>
    </row>
    <row r="42" spans="1:3">
      <c r="A42" s="4" t="s">
        <v>169</v>
      </c>
      <c r="B42" s="4" t="s">
        <v>43</v>
      </c>
      <c r="C42" s="6" t="n">
        <v>67078</v>
      </c>
    </row>
    <row r="43" spans="1:3">
      <c r="A43" s="4" t="s">
        <v>170</v>
      </c>
      <c r="B43" s="4" t="s">
        <v>43</v>
      </c>
      <c r="C43" s="6" t="n">
        <v>52920</v>
      </c>
    </row>
    <row r="44" spans="1:3">
      <c r="A44" s="4" t="s">
        <v>119</v>
      </c>
      <c r="B44" s="4" t="s">
        <v>43</v>
      </c>
      <c r="C44" s="6" t="n">
        <v>244080</v>
      </c>
    </row>
    <row r="45" spans="1:3">
      <c r="A45" s="4" t="s">
        <v>98</v>
      </c>
      <c r="B45" s="4" t="s">
        <v>43</v>
      </c>
      <c r="C45" s="6" t="n">
        <v>442136</v>
      </c>
    </row>
    <row r="46" spans="1:3">
      <c r="A46" s="4" t="s">
        <v>171</v>
      </c>
      <c r="B46" s="4" t="s">
        <v>43</v>
      </c>
      <c r="C46" s="6" t="n">
        <v>104371</v>
      </c>
    </row>
    <row r="47" spans="1:3">
      <c r="A47" s="4" t="s">
        <v>172</v>
      </c>
      <c r="B47" s="6" t="n">
        <v>225170</v>
      </c>
      <c r="C47" s="4" t="s">
        <v>43</v>
      </c>
    </row>
    <row r="48" spans="1:3">
      <c r="A48" s="4" t="s">
        <v>173</v>
      </c>
      <c r="B48" s="6" t="n">
        <v>229388</v>
      </c>
      <c r="C48" s="4" t="s">
        <v>43</v>
      </c>
    </row>
    <row r="49" spans="1:3">
      <c r="A49" s="4" t="s">
        <v>59</v>
      </c>
      <c r="B49" s="6" t="n">
        <v>12128</v>
      </c>
      <c r="C49" s="4" t="s">
        <v>43</v>
      </c>
    </row>
    <row r="50" spans="1:3">
      <c r="A50" s="4" t="s">
        <v>174</v>
      </c>
      <c r="B50" s="6" t="n">
        <v>62237</v>
      </c>
      <c r="C50" s="4" t="s">
        <v>43</v>
      </c>
    </row>
    <row r="51" spans="1:3">
      <c r="A51" s="4" t="s">
        <v>112</v>
      </c>
      <c r="B51" s="6" t="n">
        <v>20000</v>
      </c>
      <c r="C51" s="4" t="s">
        <v>43</v>
      </c>
    </row>
    <row r="52" spans="1:3">
      <c r="A52" s="4" t="s">
        <v>175</v>
      </c>
      <c r="B52" s="5" t="n">
        <v>100000</v>
      </c>
      <c r="C5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2:49Z</dcterms:created>
  <dcterms:modified xmlns:dcterms="http://purl.org/dc/terms/" xmlns:xsi="http://www.w3.org/2001/XMLSchema-instance" xsi:type="dcterms:W3CDTF">2019-04-16T17:22:49Z</dcterms:modified>
</cp:coreProperties>
</file>